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XPENSES BY NATURE" sheetId="10" state="visible" r:id="rId10"/>
    <sheet xmlns:r="http://schemas.openxmlformats.org/officeDocument/2006/relationships" name="OPERATING SEGMENTS DISCLOSURES" sheetId="11" state="visible" r:id="rId11"/>
    <sheet xmlns:r="http://schemas.openxmlformats.org/officeDocument/2006/relationships" name="BASIC AND DILUTED LOSS PER SHAR" sheetId="12" state="visible" r:id="rId12"/>
    <sheet xmlns:r="http://schemas.openxmlformats.org/officeDocument/2006/relationships" name="SHARE-BASED PAYMENT ARRANGEMENT" sheetId="13" state="visible" r:id="rId13"/>
    <sheet xmlns:r="http://schemas.openxmlformats.org/officeDocument/2006/relationships" name="INVESTMENTS IN AVAILABLE FOR SA"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INCOME TAXES" sheetId="18" state="visible" r:id="rId18"/>
    <sheet xmlns:r="http://schemas.openxmlformats.org/officeDocument/2006/relationships" name="CAPITAL AND RESERVES" sheetId="19" state="visible" r:id="rId19"/>
    <sheet xmlns:r="http://schemas.openxmlformats.org/officeDocument/2006/relationships" name="LIQUIDITY AND CAPITAL RESOURCES" sheetId="20" state="visible" r:id="rId20"/>
    <sheet xmlns:r="http://schemas.openxmlformats.org/officeDocument/2006/relationships" name="FINANCIAL INSTRUMENTS _ FAIR VA"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EXPENSES BY NATURE (Tables)" sheetId="26" state="visible" r:id="rId26"/>
    <sheet xmlns:r="http://schemas.openxmlformats.org/officeDocument/2006/relationships" name="OPERATING SEGMENTS DISCLOSURES " sheetId="27" state="visible" r:id="rId27"/>
    <sheet xmlns:r="http://schemas.openxmlformats.org/officeDocument/2006/relationships" name="BASIC AND DILUTED LOSS PER SH_2" sheetId="28" state="visible" r:id="rId28"/>
    <sheet xmlns:r="http://schemas.openxmlformats.org/officeDocument/2006/relationships" name="SHARE-BASED PAYMENT ARRANGEME_2" sheetId="29" state="visible" r:id="rId29"/>
    <sheet xmlns:r="http://schemas.openxmlformats.org/officeDocument/2006/relationships" name="INVESTMENTS IN AVAILABLE FOR 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INCOME TAXES (Tables)" sheetId="34" state="visible" r:id="rId34"/>
    <sheet xmlns:r="http://schemas.openxmlformats.org/officeDocument/2006/relationships" name="CAPITAL AND RESERVES (Tables)" sheetId="35" state="visible" r:id="rId35"/>
    <sheet xmlns:r="http://schemas.openxmlformats.org/officeDocument/2006/relationships" name="LIQUIDITY AND CAPITAL RESOURC_2" sheetId="36" state="visible" r:id="rId36"/>
    <sheet xmlns:r="http://schemas.openxmlformats.org/officeDocument/2006/relationships" name="FINANCIAL INSTRUMENTS _ FAIR _2" sheetId="37" state="visible" r:id="rId37"/>
    <sheet xmlns:r="http://schemas.openxmlformats.org/officeDocument/2006/relationships" name="BUSINESS (Details Narrative)" sheetId="38" state="visible" r:id="rId38"/>
    <sheet xmlns:r="http://schemas.openxmlformats.org/officeDocument/2006/relationships" name="SCHEDULE OF ESTIMATED USEFUL LI" sheetId="39" state="visible" r:id="rId39"/>
    <sheet xmlns:r="http://schemas.openxmlformats.org/officeDocument/2006/relationships" name="SCHEDULE OF RECONCILIATION OF C" sheetId="40" state="visible" r:id="rId40"/>
    <sheet xmlns:r="http://schemas.openxmlformats.org/officeDocument/2006/relationships" name="SUMMARY OF SIGNIFICANT ACCOUN_4" sheetId="41" state="visible" r:id="rId41"/>
    <sheet xmlns:r="http://schemas.openxmlformats.org/officeDocument/2006/relationships" name="SCHEDULE OF REVENUE STREAMS AND" sheetId="42" state="visible" r:id="rId42"/>
    <sheet xmlns:r="http://schemas.openxmlformats.org/officeDocument/2006/relationships" name="SCHEDULE OF BREAKDOWN OF OPERAT" sheetId="43" state="visible" r:id="rId43"/>
    <sheet xmlns:r="http://schemas.openxmlformats.org/officeDocument/2006/relationships" name="SCHEDULE OF FINANCE COST (Detai" sheetId="44" state="visible" r:id="rId44"/>
    <sheet xmlns:r="http://schemas.openxmlformats.org/officeDocument/2006/relationships" name="SCHEDULE OF OPERATING SEGMENT (" sheetId="45" state="visible" r:id="rId45"/>
    <sheet xmlns:r="http://schemas.openxmlformats.org/officeDocument/2006/relationships" name="SCHEDULE OF OPERATING SEGMENT_2" sheetId="46" state="visible" r:id="rId46"/>
    <sheet xmlns:r="http://schemas.openxmlformats.org/officeDocument/2006/relationships" name="SCHEDULE OF DEPRECIATION AND AM" sheetId="47" state="visible" r:id="rId47"/>
    <sheet xmlns:r="http://schemas.openxmlformats.org/officeDocument/2006/relationships" name="SCHEDULE OF REVENUE GEOGRAPHY (" sheetId="48" state="visible" r:id="rId48"/>
    <sheet xmlns:r="http://schemas.openxmlformats.org/officeDocument/2006/relationships" name="SCHEDULE OF NON-CURRENT ASSETS " sheetId="49" state="visible" r:id="rId49"/>
    <sheet xmlns:r="http://schemas.openxmlformats.org/officeDocument/2006/relationships" name="SCHEDULE OF BASIC AND DILUTED L" sheetId="50" state="visible" r:id="rId50"/>
    <sheet xmlns:r="http://schemas.openxmlformats.org/officeDocument/2006/relationships" name="SCHEDULE OF ANTI -DILUTIVE WEIG" sheetId="51" state="visible" r:id="rId51"/>
    <sheet xmlns:r="http://schemas.openxmlformats.org/officeDocument/2006/relationships" name="SCHEDULE OF DEPICTS THE NUMBER " sheetId="52" state="visible" r:id="rId52"/>
    <sheet xmlns:r="http://schemas.openxmlformats.org/officeDocument/2006/relationships" name="SCHEDULE OF INDIRECT MEASUREMEN" sheetId="53" state="visible" r:id="rId53"/>
    <sheet xmlns:r="http://schemas.openxmlformats.org/officeDocument/2006/relationships" name="SCHEDULE OF NUMBER OF OPTIONS A" sheetId="54" state="visible" r:id="rId54"/>
    <sheet xmlns:r="http://schemas.openxmlformats.org/officeDocument/2006/relationships" name="SCHEDULE OF FAIR VALUE OF STOCK" sheetId="55" state="visible" r:id="rId55"/>
    <sheet xmlns:r="http://schemas.openxmlformats.org/officeDocument/2006/relationships" name="SCHEDULE OF STOCK ACTIVITY FOR " sheetId="56" state="visible" r:id="rId56"/>
    <sheet xmlns:r="http://schemas.openxmlformats.org/officeDocument/2006/relationships" name="SCHEDULE OF OF EFFECT OF SHARE-" sheetId="57" state="visible" r:id="rId57"/>
    <sheet xmlns:r="http://schemas.openxmlformats.org/officeDocument/2006/relationships" name="SHARE-BASED PAYMENT ARRANGEME_3" sheetId="58" state="visible" r:id="rId58"/>
    <sheet xmlns:r="http://schemas.openxmlformats.org/officeDocument/2006/relationships" name="SCHEDULE OF INVESTMENT IN AVAIL" sheetId="59" state="visible" r:id="rId59"/>
    <sheet xmlns:r="http://schemas.openxmlformats.org/officeDocument/2006/relationships" name="INVESTMENTS IN AVAILABLE FOR _3" sheetId="60" state="visible" r:id="rId60"/>
    <sheet xmlns:r="http://schemas.openxmlformats.org/officeDocument/2006/relationships" name="SCHEDULE OF PROPERTY AND EQUIPM" sheetId="61" state="visible" r:id="rId61"/>
    <sheet xmlns:r="http://schemas.openxmlformats.org/officeDocument/2006/relationships" name="PROPERTY AND EQUIPMENT (Details" sheetId="62" state="visible" r:id="rId62"/>
    <sheet xmlns:r="http://schemas.openxmlformats.org/officeDocument/2006/relationships" name="SCHEDULE OF RECONCILIATION OF_2" sheetId="63" state="visible" r:id="rId63"/>
    <sheet xmlns:r="http://schemas.openxmlformats.org/officeDocument/2006/relationships" name="SCHEDULE OF EXPECTED AMORTIZATI" sheetId="64" state="visible" r:id="rId64"/>
    <sheet xmlns:r="http://schemas.openxmlformats.org/officeDocument/2006/relationships" name="INTANGIBLE ASSETS (Details Narr" sheetId="65" state="visible" r:id="rId65"/>
    <sheet xmlns:r="http://schemas.openxmlformats.org/officeDocument/2006/relationships" name="SCHEDULE OF GOODWILL (Details)" sheetId="66" state="visible" r:id="rId66"/>
    <sheet xmlns:r="http://schemas.openxmlformats.org/officeDocument/2006/relationships" name="GOODWILL (Details Narrative)" sheetId="67" state="visible" r:id="rId67"/>
    <sheet xmlns:r="http://schemas.openxmlformats.org/officeDocument/2006/relationships" name="SCHEDULE OF INCOME (LOSS) BEFOR" sheetId="68" state="visible" r:id="rId68"/>
    <sheet xmlns:r="http://schemas.openxmlformats.org/officeDocument/2006/relationships" name="SCHEDULE OF RECONCILIATION OF E" sheetId="69" state="visible" r:id="rId69"/>
    <sheet xmlns:r="http://schemas.openxmlformats.org/officeDocument/2006/relationships" name="SCHEDULE OF DEFERRED TAX ASSETS" sheetId="70" state="visible" r:id="rId70"/>
    <sheet xmlns:r="http://schemas.openxmlformats.org/officeDocument/2006/relationships" name="SCHEDULE OF NET OPERATING LOSS " sheetId="71" state="visible" r:id="rId71"/>
    <sheet xmlns:r="http://schemas.openxmlformats.org/officeDocument/2006/relationships" name="INCOME TAXES (Details Narrative" sheetId="72" state="visible" r:id="rId72"/>
    <sheet xmlns:r="http://schemas.openxmlformats.org/officeDocument/2006/relationships" name="SCHEDULE OF COMMON SHARES (Deta" sheetId="73" state="visible" r:id="rId73"/>
    <sheet xmlns:r="http://schemas.openxmlformats.org/officeDocument/2006/relationships" name="SCHEDULE OF CHANGES IN TREASURY" sheetId="74" state="visible" r:id="rId74"/>
    <sheet xmlns:r="http://schemas.openxmlformats.org/officeDocument/2006/relationships" name="SCHEDULE OF COMPANY_S LIQUIDITY" sheetId="75" state="visible" r:id="rId75"/>
    <sheet xmlns:r="http://schemas.openxmlformats.org/officeDocument/2006/relationships" name="SCHEDULE OF FINANCIAL INSTRUMEN" sheetId="76" state="visible" r:id="rId76"/>
    <sheet xmlns:r="http://schemas.openxmlformats.org/officeDocument/2006/relationships" name="COMMITMENTS AND CONTINGENCIES ("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3"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Document Fiscal Period Focus</t>
        </is>
      </c>
      <c r="B9" s="4" t="inlineStr">
        <is>
          <t>FY</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001-40442</t>
        </is>
      </c>
    </row>
    <row r="13">
      <c r="A13" s="4" t="inlineStr">
        <is>
          <t>Entity Registrant Name</t>
        </is>
      </c>
      <c r="B13" s="4" t="inlineStr">
        <is>
          <t>The
Real Brokerage Inc.</t>
        </is>
      </c>
    </row>
    <row r="14">
      <c r="A14" s="4" t="inlineStr">
        <is>
          <t>Entity Central Index Key</t>
        </is>
      </c>
      <c r="B14" s="4" t="inlineStr">
        <is>
          <t>0001862461</t>
        </is>
      </c>
    </row>
    <row r="15">
      <c r="A15" s="4" t="inlineStr">
        <is>
          <t>Entity Incorporation, State or Country Code</t>
        </is>
      </c>
      <c r="B15" s="4" t="inlineStr">
        <is>
          <t>A1</t>
        </is>
      </c>
    </row>
    <row r="16">
      <c r="A16" s="4" t="inlineStr">
        <is>
          <t>Entity Address, Address Line One</t>
        </is>
      </c>
      <c r="B16" s="4" t="inlineStr">
        <is>
          <t>701
Brickell Avenue</t>
        </is>
      </c>
    </row>
    <row r="17">
      <c r="A17" s="4" t="inlineStr">
        <is>
          <t>Entity Address, Address Line Two</t>
        </is>
      </c>
      <c r="B17" s="4" t="inlineStr">
        <is>
          <t>17th
Floor</t>
        </is>
      </c>
    </row>
    <row r="18">
      <c r="A18" s="4" t="inlineStr">
        <is>
          <t>Entity Address, City or Town</t>
        </is>
      </c>
      <c r="B18" s="4" t="inlineStr">
        <is>
          <t>Miami</t>
        </is>
      </c>
    </row>
    <row r="19">
      <c r="A19" s="4" t="inlineStr">
        <is>
          <t>Entity Address, State or Province</t>
        </is>
      </c>
      <c r="B19" s="4" t="inlineStr">
        <is>
          <t>FL</t>
        </is>
      </c>
    </row>
    <row r="20">
      <c r="A20" s="4" t="inlineStr">
        <is>
          <t>Entity Address, Country</t>
        </is>
      </c>
      <c r="B20" s="4" t="inlineStr">
        <is>
          <t>US</t>
        </is>
      </c>
    </row>
    <row r="21">
      <c r="A21" s="4" t="inlineStr">
        <is>
          <t>Entity Address, Postal Zip Code</t>
        </is>
      </c>
      <c r="B21" s="4" t="inlineStr">
        <is>
          <t>33131</t>
        </is>
      </c>
    </row>
    <row r="22">
      <c r="A22" s="4" t="inlineStr">
        <is>
          <t>City Area Code</t>
        </is>
      </c>
      <c r="B22" s="4" t="inlineStr">
        <is>
          <t>(646)</t>
        </is>
      </c>
    </row>
    <row r="23">
      <c r="A23" s="4" t="inlineStr">
        <is>
          <t>Local Phone Number</t>
        </is>
      </c>
      <c r="B23" s="4" t="inlineStr">
        <is>
          <t>859-2368</t>
        </is>
      </c>
    </row>
    <row r="24">
      <c r="A24" s="4" t="inlineStr">
        <is>
          <t>Title of 12(b) Security</t>
        </is>
      </c>
      <c r="B24" s="4" t="inlineStr">
        <is>
          <t>Common
    Shares, no par value</t>
        </is>
      </c>
    </row>
    <row r="25">
      <c r="A25" s="4" t="inlineStr">
        <is>
          <t>Trading Symbol</t>
        </is>
      </c>
      <c r="B25" s="4" t="inlineStr">
        <is>
          <t>REAX</t>
        </is>
      </c>
    </row>
    <row r="26">
      <c r="A26" s="4" t="inlineStr">
        <is>
          <t>Security Exchange Name</t>
        </is>
      </c>
      <c r="B26" s="4" t="inlineStr">
        <is>
          <t>NASDAQ</t>
        </is>
      </c>
    </row>
    <row r="27">
      <c r="A27" s="4" t="inlineStr">
        <is>
          <t>Annual Information Form</t>
        </is>
      </c>
      <c r="B27" s="4" t="inlineStr">
        <is>
          <t>true</t>
        </is>
      </c>
    </row>
    <row r="28">
      <c r="A28" s="4" t="inlineStr">
        <is>
          <t>Audited Annual Financial Statements</t>
        </is>
      </c>
      <c r="B28" s="4" t="inlineStr">
        <is>
          <t>true</t>
        </is>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false</t>
        </is>
      </c>
    </row>
    <row r="32">
      <c r="A32" s="4" t="inlineStr">
        <is>
          <t>Entity Common Stock, Shares Outstanding</t>
        </is>
      </c>
      <c r="B32" s="5" t="n">
        <v>202499045</v>
      </c>
    </row>
    <row r="33">
      <c r="A33" s="4" t="inlineStr">
        <is>
          <t>ICFR Auditor Attestation Flag</t>
        </is>
      </c>
      <c r="B33" s="4" t="inlineStr">
        <is>
          <t>true</t>
        </is>
      </c>
    </row>
    <row r="34">
      <c r="A34" s="4" t="inlineStr">
        <is>
          <t>Document Financial Statement Error Correction [Flag]</t>
        </is>
      </c>
      <c r="B34" s="4" t="inlineStr">
        <is>
          <t>false</t>
        </is>
      </c>
    </row>
    <row r="35">
      <c r="A35" s="4" t="inlineStr">
        <is>
          <t>Auditor Firm ID</t>
        </is>
      </c>
      <c r="B35" s="4" t="inlineStr">
        <is>
          <t>1197</t>
        </is>
      </c>
    </row>
    <row r="36">
      <c r="A36" s="4" t="inlineStr">
        <is>
          <t>Auditor Name</t>
        </is>
      </c>
      <c r="B36" s="4" t="inlineStr">
        <is>
          <t>Brightman
Almagor Zohar &amp; Co</t>
        </is>
      </c>
    </row>
    <row r="37">
      <c r="A37" s="4" t="inlineStr">
        <is>
          <t>Auditor Location</t>
        </is>
      </c>
      <c r="B37" s="4" t="inlineStr">
        <is>
          <t>Tel
Aviv, Israel</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122
East 42nd Street, 18th Floor</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168</t>
        </is>
      </c>
    </row>
    <row r="44">
      <c r="A44" s="4" t="inlineStr">
        <is>
          <t>City Area Code</t>
        </is>
      </c>
      <c r="B44" s="4" t="inlineStr">
        <is>
          <t>1-800</t>
        </is>
      </c>
    </row>
    <row r="45">
      <c r="A45" s="4" t="inlineStr">
        <is>
          <t>Local Phone Number</t>
        </is>
      </c>
      <c r="B45" s="4" t="inlineStr">
        <is>
          <t>221-0102</t>
        </is>
      </c>
    </row>
    <row r="46">
      <c r="A46" s="4" t="inlineStr">
        <is>
          <t>Contact Personnel Name</t>
        </is>
      </c>
      <c r="B46"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NSES BY NATURE</t>
        </is>
      </c>
      <c r="B1" s="2" t="inlineStr">
        <is>
          <t>12 Months Ended</t>
        </is>
      </c>
    </row>
    <row r="2">
      <c r="B2" s="2" t="inlineStr">
        <is>
          <t>Dec. 31, 2024</t>
        </is>
      </c>
    </row>
    <row r="3">
      <c r="A3" s="3" t="inlineStr">
        <is>
          <t>Other Income and Expenses [Abstract]</t>
        </is>
      </c>
      <c r="B3" s="4" t="inlineStr">
        <is>
          <t xml:space="preserve"> </t>
        </is>
      </c>
    </row>
    <row r="4">
      <c r="A4" s="4" t="inlineStr">
        <is>
          <t>EXPENSES BY NATURE</t>
        </is>
      </c>
      <c r="B4" s="4" t="inlineStr">
        <is>
          <t xml:space="preserve">4. EXPENSES BY NATURE The
following table presents a breakdown of operating expenses (in thousands): SCHEDULE OF BREAKDOWN OF OPERATING EXPENSES
December
31, 2024 December
31, 2023
For
the Year Ended
December
31, 2024 December
31, 2023
Cost of Sales 1,149,898 626,285
Operating Expenses
General
and Administrative Expenses 61,084 42,913
Salaries and Benefits 27,081 18,940
Stock Based Compensation 9,324 8,607
Administrative Expenses 3,816 3,244
Professional Fees 16,437 8,425
Depreciation Expense 1,396 1,128
Other General and Administrative Expenses 3,030 2,569
Marketing
Expenses 57,477 38,611
Salaries and Benefits 1,048 767
Stock Based Compensation for Employees 29 14
Stock Based Compensation for Agents 10,077 7,780
Revenue Share 42,727 27,905
Other Marketing and Advertising Cost 3,596 2,145
Research
and Development Expenses 12,156 7,359
Salaries and Benefits 6,400 3,749
Stock Based Compensation 949 440
Other Research and Development 4,807 3,170
Settlement
of Litigation 9,250 -
Total
Operating Expenses 139,967 88,883
Total
Cost of Sales and Operating Expenses 1,289,865 715,168 THE
REAL BROKERAGE INC. Finance
Expenses The
following table provides a detailed breakdown of Finance costs (in thousands) as reported in the consolidated statement of comprehensive
loss: SCHEDULE OF FINANCE COST
Description December
31, 2024 December
31, 2023
For
the Year Ended
Description December
31, 2024 December
31, 2023
Change in Fair Value of Warrants
Liability 600 27
Realized Losses (Gains) - (3 )
Bank Fees 747 527
Finance Costs 376 68
Total
Finance Expenses 1,723 6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DISCLOSURES</t>
        </is>
      </c>
      <c r="B1" s="2" t="inlineStr">
        <is>
          <t>12 Months Ended</t>
        </is>
      </c>
    </row>
    <row r="2">
      <c r="B2" s="2" t="inlineStr">
        <is>
          <t>Dec. 31, 2024</t>
        </is>
      </c>
    </row>
    <row r="3">
      <c r="A3" s="3" t="inlineStr">
        <is>
          <t>Segment Reporting [Abstract]</t>
        </is>
      </c>
      <c r="B3" s="4" t="inlineStr">
        <is>
          <t xml:space="preserve"> </t>
        </is>
      </c>
    </row>
    <row r="4">
      <c r="A4" s="4" t="inlineStr">
        <is>
          <t>OPERATING SEGMENTS DISCLOSURES</t>
        </is>
      </c>
      <c r="B4" s="4" t="inlineStr">
        <is>
          <t xml:space="preserve">5. OPERATING SEGMENTS DISCLOSURES Segment
information aligns with how the Chief Operating Decision Maker (“CODM”), the Chief Executive Officer, manages the business
and allocates resources into four operating segments:
● North
American Brokerage:
● One
Real Title:
● One
Real Mortgage:
● Real
Wallet: THE
REAL BROKERAGE INC. The
Company determines an operating segment if a component (i) engages in business activities from which it earns revenues and incurs expenses,
(ii) has discrete financial information and is (iii) regularly reviewed by the CODM. Once operating segments are identified, the Company
performs a quantitative analysis of the current and historic revenues and profitability for each operating segment, together with a qualitative
assessment to determine if operating segments have similar operating characteristics. The
Company has determined that it operates as a single reporting segment - North American Brokerage which comprises of more than 90% of
Group’s total revenue and income (loss) from operations. The other three segments One Real Title, One Real Mortgage and Real Wallet
are not considered as reporting segments as their revenue and net loss do not meet quantitative threshold set for reporting segments.
These three segments are disclosed in an ‘other segments’ category below. The
presentation in this note for prior periods has been restated following the retrospective adoption of ASU 2023-07. The
CODM uses revenues, gross profit and operating income (loss) as key metrics to evaluate the operating and financial performance of a
segment, identify trends affecting the segments, develop projections and make strategic business decisions. All segments follow the same
basis of presentation and accounting policies as those described throughout the Notes to the Audited Consolidated Financial Statements
included herein. The following table provides information about the Company’s reportable segments (in thousands). SCHEDULE OF OPERATING SEGMENT
North
American Brokerage Other
Segments Total
For
the Year Ended December 31, 2024
North
American Brokerage Other
Segments Total
Revenues 1,255,799 8,840 1,264,639
Cost of Sales 1,147,072 2,826 1,149,898
Gross Profit 108,727 6,014 114,741
Operating
Expenses (1)(2) 128,953 11,014 139,967
Operating Loss (20,226 ) (5,000 ) (25,226 )
Reconciliation of profit or loss (segment profit/(loss))
Other income (expenses), net 496
Finance expenses, net (1,723 )
Net Loss (26,453 )
1 Operating expenses includes
General and administrative expenses, Marketing expenses, Research and development expenses, and Settlement of litigation.
2 Operating expenses includes
Revenue share expense of approximately 42,727 THE
REAL BROKERAGE INC.
North
American Brokerage Other
Segments Total
For
the Year Ended December 31, 2023
North
American Brokerage Other
Segments Total
Revenues 684,873 4,285 689,158
Cost of Sales 625,016 1,269 626,285
Gross Profit 59,857 3,016 62,873
Operating
Expenses (1)(2) 81,395 7,488 88,883
Operating Loss (21,538 ) (4,472 ) (26,010 )
Reconciliation of profit or loss (segment profit/(loss))
Other income (expenses), net (587 )
Finance expenses, net (619 )
Net Loss (27,216 )
1 Operating expenses
includes General and administrative expenses, Marketing expenses, and Research and development expenses.
2 Operating expenses
includes Revenue share expense of approximately 27,905 Segment
revenue reported above represents revenue generated from external customers. There were no intersegment sales in the current and in the
prior year. The
assets and liabilities of each segment are not reported to the CODM on a regular basis therefore they are not disclosed in these consolidated
financial statements. SCHEDULE OF DEPRECIATION AND AMORTIZATION Depreciation
and Amortization
December
31, 2024 December
31, 2023
For
the Year Ended
December
31, 2024 December
31, 2023
North American
Brokerage 609 444
Other
Segments 787 684
Total Company 1,396 1,128 The
amount of revenue from external customers, by geography, is shown in the table below: SCHEDULE OF REVENUE GEOGRAPHY
December
31, 2024 December
31, 2023
For
the Year Ended
December
31, 2024 December
31, 2023
United States 1,109,616 573,658
Canada 155,023 115,500
Total revenue by region 1,264,639 689,158 Non-current
assets, by geography, are shown in the tables below: SCHEDULE
OF NON-CURRENT ASSETS BY GEOGRAPHY
Canada Israel United
States Total
As
of December 31, 2024
Canada Israel United
States Total
Non-Current Assets
Intangible Assets — — 2,575 2,575
Goodwill — — 8,993 8,993
Property and Equipment 16 11 2,089 2,116
Total Non-Current Assets 16 11 13,657 13,684
Canada Israel United
States Total
As
of December 31, 2023
Canada Israel United
States Total
Non-Current Assets
Intangible Assets — — 3,442 3,442
Goodwill — — 8,993 8,993
Property and Equipment 30 11 1,559 1,600
Total Non-Current Assets 30 11 13,994 14,035 THE
REAL BROKERAGE IN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4</t>
        </is>
      </c>
    </row>
    <row r="3">
      <c r="A3" s="3" t="inlineStr">
        <is>
          <t>Loss per share</t>
        </is>
      </c>
      <c r="B3" s="4" t="inlineStr">
        <is>
          <t xml:space="preserve"> </t>
        </is>
      </c>
    </row>
    <row r="4">
      <c r="A4" s="4" t="inlineStr">
        <is>
          <t>BASIC AND DILUTED LOSS PER SHARE</t>
        </is>
      </c>
      <c r="B4" s="4" t="inlineStr">
        <is>
          <t xml:space="preserve">6. BASIC AND DILUTED LOSS PER SHARE Basic
loss per share is computed by dividing the loss for the period by the weighted average number of Common Shares outstanding during the
period. Diluted earnings (loss) per share is computed by dividing net income (loss) less any preferred dividends for the period by the
weighted average number of Common Shares outstanding plus, any potentially dilutive Common Shares outstanding during the period. The
Company does not pay dividends or have participating shares outstanding. The
following table outlines the number of Common Shares (in thousands) and basic and diluted loss per share. SCHEDULE OF BASIC AND DILUTED LOSS PER SHARE
December
31, 2024 December
31, 2023
For
the Year Ended
December
31, 2024 December
31, 2023
Issued Common Shares,Balance at
the beginning of the year 183,605 173,993
Warrant Exercises 72 —
Effect of Treasury Purchases (4,692 ) (974 )
Release of Shares 2,766 4,646
Effect of Treasury Issuance 6,469 —
Effect of Share Options Exercise 2,952 462
Weighted-average numbers of Common
Shares 191,172 178,127
Loss per share
Basic
and diluted loss per share (0.14 ) (0.15 ) The
following potential ordinary shares are anti-dilutive and are therefore excluded from the weighted average number of ordinary shares
for the purpose of diluted earnings per share. SCHEDULE OF ANTI -DILUTIVE WEIGHTED AVERAGE LOSS PER SHARE
December
31, 2024 December
31, 2023
For
the Year Ended
December
31, 2024 December
31, 2023
Options 14,991 21,943
RSU 24,619 27,609
Total 39,610 49,552 THE
REAL BROKERAGE IN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RRANGE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S</t>
        </is>
      </c>
      <c r="B4" s="4" t="inlineStr">
        <is>
          <t xml:space="preserve">7. SHARE-BASED PAYMENT ARRANGEMENTS A. Description of share-based payment arrangements Stock
option plan (equity-settled) On
January 20, 2016, the Company established a stock option plan (the “ Stock Option Plan On
February 26, 2022, the Company established an omnibus incentive plan providing for up to 20 35.6 Omnibus Incentive Plan In
connection with the graduation to the TSX, the Company amended its Omnibus Incentive Plan (the “ A&amp;R Plan 15 70,000,000 The
following table depicts the number of Options granted (in thousands): SCHEDULE OF DEPICTS THE NUMBER OF OPTIONS GRANTED
Grant
Date Number
of Options Vesting
Conditions Contractual
Life of Options
Balance January 1, 2023 27,057
On March, 2023 1,500 16.7% on first anniversary, then quarterly
vesting 10
On March, 2023 15 3 years quarterly vest 10
On June, 2023 65 33.3% on first anniversary, then quarterly
vesting 10
On August, 2023 85 3 years quarterly vest 10
On
November, 2023 10 33.3% on first anniversary,
then quarterly vesting 10
Balance December 31,
2023 28,732
Balance January 1, 2024 28,732
On April, 2024 45 3 years vest 10
On August, 2024 30 3 years vest 10
On
November, 2024 25 3 years quarterly vest 10
Balance December 31,
2024 28,832 B. Measurement of fair value The
fair value of the Options has been measured using the Black-Scholes formula. The Black-Scholes model requires management to make certain
assumptions including the expected life of the stock options, volatility and risk-free interest rate. Service and non-market performance
conditions attached to the arrangements were not considered in measuring fair value. The weighted-average grant date fair value and the
inputs used in the measurement of the fair value at the grant and measurement date were as follows: SCHEDULE OF INDIRECT MEASUREMENT OF FAIR VALUE OF SHARES GRANTED DURING PERIOD
December
31, 2024 December
31, 2023
Share price $ 4.31 6.50 $ 1.25 1.67
Expected volatility (weighted-average) 69.4 95.0 95.0 108.0
Expected life (weighted-average) 3.90 10 10
Expected dividends - -
Risk-free interest rate (based on US government
bonds) 4.19 4.26 3.62 3.95
Weighted-average
grant date fair value $ 5.28 $ 1.28 THE
REAL BROKERAGE INC. Expected
volatility has been based on an evaluation of historical volatility of the company’s share price. C. Reconciliation of outstanding stock-options The
following table outlines the number of Options (in thousands) and weighted-average exercise price: SCHEDULE
OF NUMBER OF OPTIONS AND WEIGHTED AVERAGE EXERCISE PRICES
December
31, 2024 December
31, 2023
Number
of Options Weighted-Average
Exercise Price Number
of Options Weighted-Average
Exercise Price
Outstanding at beginning of year 21,943 $ 0.92 21,746 $ 0.87
Granted 100 5.28 1,675 1.28
Forfeited/ Expired (88 ) 1.30 (312 ) 1.41
Exercised (6,964 ) 0.60 (1,166 ) 0.36
Outstanding
at end of year 14,991 $ 1.09 21,943 $ 0.92
Exercisable
at end of year 11,702 0.96 15,566 0.72 The
Options outstanding as of December 31, 2024 had a weighted average exercise price of $ 1.09 0.92 6.6 8.8 The
fair value of stock options vested, and the intrinsic value of stock options exercised are as follows: SCHEDULE OF FAIR VALUE OF STOCK OPTION VESTED AND THE INTRINSIC VALUE
December
31, 2024 December
31, 2023
For
the Year Ended
December
31, 2024 December
31, 2023
Fair value of options vested $ 1.38 $ 1.17
Intrinsic value of options exercised $ 4.11 $ 1.16 D. Restricted share unit plan Restricted
share unit plan Under
the Company’s agent performance grant program, the Company issues RSUs to agents based on an agent meeting certain performance
metrics, and successfully attracting other performing agents to the Company. Each RSU, which have a vesting term of up to 3 years and
subject to forfeiture in certain circumstances, entitles the holder to one Common Share. 9.7 THE
REAL BROKERAGE INC. Under
the Company’s agent stock purchase program, agents purchase RSUs, which vest immediately, using a percentage of the agent’s
commission that is withheld by the Company. Each RSU entitles the holder to one Common Share. The RSUs are expensed in the period in
which they are issued with a corresponding increase in equity. Each agent pays the Company 15% of commissions until the commission paid
to the Company totals that agent’s “cap” amount (the “ Cap Bonus RSUs (i) 15% of the commission withheld if an
agent has not met the Cap and (ii) 30% of the commission withheld if an agent has met the Cap. On January 1, 2024, the Company updated
the Bonus RSUs structure to matching (i) 10% of the commission withheld if an agent has not met the Cap and (ii) 20% of the commission
withheld if an agent has met the Cap. The Bonus RSUs have a one-year vesting term and are subject to forfeiture in certain circumstances.
The RSUs purchased under the program are expensed to commissions and other agent-related costs and the Bonus RSUs are expensed to marketing
expenses within the consolidated statements of comprehensive loss. RSUs purchased under the program are expensed immediately and Bonus
RSUs are amortized over the vesting period with a corresponding increase in stock-based compensation reserve. Stock
compensation awards granted to full time employees (“ FTEs During
the twelve months ended December 31, 2024, the Company granted RSU awards related to 17.8 4.26 1.5 23.4 1.43 The
following table illustrates the Company’s stock activity (in thousands of units) for the restricted share units under its equity
plan. Once fully vested, awards are either settled in stock or the equivalent cash value, as determined in the Company’s discretion. SCHEDULE OF STOCK ACTIVITY FOR RESTRICTED SHARE UNIT PLAN
Restricted
Share Units
Balance at, December 31, 2022 16,908
Granted 23,400
Vested and Issued (10,631 )
Forfeited (2,068 )
Balance at, December 31, 2023 27,609
Granted 17,769
Vested and Issued (19,376 )
Forfeited (1,383 )
Balance at, December
31, 2024 24,619 Stock
Based Compensation Expense The
following table provides a detailed breakdown of the stock-based compensation expense (in thousands) as reported in the consolidated
statement of loss. SCHEDULE OF OF EFFECT OF SHARE-BASED PAYMENTS ON ENTITY'S PROFIT OR LOSS
For
the Year Ended
December
31, 2024 December
31, 2023
Options
Expense RSU
Expense Total Options
Expense RSU
Expense Total
Cost of Sales – Agent Stock
Based Compensation - 32,537 32,537 - 21,562 21,562
Marketing Expenses –Agent Stock Based
Compensation 382 9,695 10,077 2,209 5,571 7,780
Marketing Expenses –FTE Stock Based Compensation 2 27 29 7 7 14
Research and Development –FTE Stock Based
Compensation 24 925 949 142 298 440
General and Administrative
–FTE Stock Based Compensation 1,763 7,561 9,324 5,914 2,693 8,607
Total
Stock Based Compensation 2,171 50,745 52,916 8,272 30,131 38,403 THE
REAL BROKERAGE IN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IN AVAILABLE FOR SALE SECURITIES AT FAIR VALUE</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 IN AVAILABLE FOR SALE SECURITIES AT FAIR VALUE</t>
        </is>
      </c>
      <c r="B4" s="4" t="inlineStr">
        <is>
          <t xml:space="preserve">8. INVESTMENTS IN AVAILABLE FOR SALE SECURITIES AT FAIR VALUE The
following table provides a detailed breakdown of short-term investments (in thousands) as reported in the Consolidated Balance Sheets: SCHEDULE OF INVESTMENT IN AVAILABLE FOR SALE SECURITIES AT FAIR VALUE
Description Cost
or Amortized Cost December 31, 2023 Cost
or Amortized Cost December 31, 2024 Fair
Deposit
/ (Withdraw) Dividends,
Interest &amp; Income Gross
Unrealized Gains / (Losses) Fair
Cash Investments 6,531 - 6,531 (6,531 ) - - -
Fixed Income 7,274 9,289 7,597 1,212 480 81 9,370
Investment Certificate 94 79 94 (15 ) - - 79
Total 13,899 9,368 14,222 (5,334 ) 480 81 9,449 Investment
securities are recorded at fair value. The Company’s investment securities portfolio consists primarily of cash investments, debt
securities issued by U.S. government agencies, local municipalities and certain corporate entities. The products in the Company’s
investment portfolio have maturity dates ranging from less than one year to over 20 The
fair value of investment securities is impacted by interest rates, credit spreads, market volatility, and liquidity conditions. Net unrealized
gains and losses in the portfolio are included in Other Comprehensive Income (Loss). At
each balance sheet date, the Company assesses available-for-sale securities in an unrealized loss position to determine whether the decline
in fair value below amortized cost is a result of credit losses or other factors, whether the Company expects to recover the amortized
cost of the security, the Company’s intent to sell and if it is more likely than not that the Company will be required to sell
the securities before the recovery of amortized cost. For the fiscal years ended December 31, 2024 and December 31, 2023, no allowance
for credit losses was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9. PROPERTY AND EQUIPMENT Property
and equipment, net consisted of the following (in thousands) SCHEDULE
OF PROPERTY AND EQUIPMENT
December
31, 2024 December
31, 2023
As
of
December
31, 2024 December
31, 2023
Computer hardware and software 3,070 2,082
Furniture, fixture, and equipment 9 10
Total property and equipment 3,079 2,092
Less: accumulated depreciation (963 ) (492 )
Property and equipment, net 2,116 1,600 For
the years ended December 31, 2024 and 2023, depreciation expense was $ 504 316 THE
REAL BROKERAGE IN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10. INTANGIBLE ASSETS The
Company’s intangible assets are finite lived and consist primarily of customer relationships which is amortized on a straight-line
basis over its useful life of 5 25 Reconciliation
of Carrying Amounts (in thousands) SCHEDULE
OF RECONCILIATION OF CARRYING AMOUNTS OF INTANGIBLE ASSETS
Intangible
Assets
Cost
Balance at December 31, 2022 3,933
Measurement Period Adjustment 530
Balance at December 31, 2023 4,463
Cost,
Balance 4,463
Additions 25
Balance at December 31,
2024 4,488
Cost,
Balance 4,488
Accumulated
Amortization
Balance at December 31, 2022 225
Amortization 796
Balance at December 31, 2023 1,021
Accumulated
Depreciation, Balance 1,021
Amortization 892
Balance at December 31,
2024 1,913
Accumulated
Depreciation, Balance 1,913
Carrying
Amounts
Balance at December 31, 2023 3,442
Carrying
Amounts, Balance 3,442
Balance at December 31,
2024 2,575
Carrying
Amounts, Balance 2,575 As
of December 31, 2024, expected amortization related to intangible assets will be; SCHEDULE OF EXPECTED AMORTIZATION RELATED TO INTANGIBLE ASSETS
Expected Amortization
2025 $ 893
2026 780
2027 780
2028 97
2029 and thereafter —
Total $ 2,5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11. GOODWILL We
record goodwill associated with acquisitions of businesses when the purchase price of the business exceeds the fair value of the net
tangible and intangible assets acquired. We review goodwill for impairment on an annual basis in the fiscal fourth quarter or on an interim
basis if an event occurs or circumstances change that indicate goodwill may be impaired. Goodwill
impairment is recognized when the fair value of the reporting unit is less than its carrying amount. The
fair value of the reporting unit has been determined using the income approach leveraging discounted cash flows , For
the year ended December 31, 2024, no THE
REAL BROKERAGE INC. For
the year ended December 31, 2023, the annual impairment assessment resulted in an impairment charge for the goodwill related to the One
Real Title operating segment, recognized as part of the Expetitle transaction, which is presented as part of Other Segment (see Note
5). During the impairment evaluation, the Company determined that actual results had declined significantly from projections. Based on
this determination, the Company determined that the estimated fair value was significantly lower than the reporting unit carrying value
by $ 723 SCHEDULE OF GOODWILL
Realty
Crunch Expetitle LemonBrew Total
Cost
Balance at December 31, 2022 602 8,393 1,267 10,262
Impairment - (723 ) - (723 )
Adjustments - - (546 ) (546 )
Balance at December 31, 2023 602 7,670 721 8,993
Goodwill,
beginning balance 602 7,670 721 8,993
Impairment - - - -
Balance at December 31,
2024 602 7,670 721 8,993
Goodwill,
ending balance 602 7,670 721 8,993
Realty
Crunch Expetitle LemonBrew Total
Accumulated Impairment
Loss at December 31, 2022 — — — —
Goodwill
Impairment — 723 — 723
Accumulated Impairment
Loss at December 31, 2023 — 723 — 723
Accumulated
Impairment Loss, beginning balance — 723 — 723
Goodwill
Impairment — — — —
Accumulated
Impairment Loss at December 31, 2024 — 723 — 723
Accumulated
Impairment Loss, ending balance — 723 — 7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INCOME TAXES The
Canada and foreign components of income (loss) before income taxes were as follows for the years ended (in thousands): SCHEDULE OF INCOME (LOSS) BEFORE INCOME TAXES
December
31, 2024 December
31, 2023
Domestic (CAN) $ (7,933 ) $ (13,003 )
Foreign (US and IL) (18,520 ) (14,213 )
Income (loss) before
taxes $ (26,453 ) $ (27,216 ) Current
income tax expense, deferred income tax expense, and total income tax expense were all $— for both the years ended December 31,
2024, and 2023. A
reconciliation of the Company’s statutory income tax rate to the Company’s effective income tax rate is as follows for the
years ended: SCHEDULE OF RECONCILIATION OF EFFECTIVE INCOME
TAX RATE
December
31, 2024 December
31, 2023
Federal statutory rate 27.00 % 27.00 %
Statutory rate differential (1.87 )% (0.93 )%
Excess benefits on equity compensation 11.68 % 3.91 %
Change in valuation allowance (31.80 )% (24.36 )%
Nondeductible expenses (4.84 )% (5.37 )%
Other (0.17 )% (0.25 )%
Effective income tax
rate — % — % THE
REAL BROKERAGE INC. The
principal components of the Company’s deferred tax assets and liabilities at December 31, 2024 and 2023 are as follows (in thousands): SCHEDULE OF DEFERRED TAX ASSETS AND LIABILITIES
December
31, 2024 December
31, 2023
Deferred tax assets:
Capitalized Section 174 Costs 4,423 2,461
Accrued Professional Fees 215 —
Stock based compensation 4,997 4,853
Partnership income 158 128
Loss on contingency 215 14
Net Operating Loss Carryforward 13,626 9,291
Other 2 11
Total deferred tax assets 23,636 16,758
Valuation allowance (22,783 ) (15,771 )
Net deferred tax assets 853 987
December
31, 2024 December
31, 2023
Deferred tax liabilities:
Intellectual property $ (535 ) $ (760 )
Property, plant and equipment (96 ) (125 )
Software and website development (138 ) (79 )
Goodwill (84 ) (23 )
Total deferred tax liabilities (853 ) (987 )
Net deferred tax assets
(liabilities) —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be realized. In
evaluating the need for a valuation allowance, the Company noted that it has generated cumulative losses in recent years. In 2024, the
valuation allowance increased by $ 7.0 Net
operating loss carryforwards (in thousands): SCHEDULE OF NET OPERATING LOSS CARRYFORWARDS
December
31, 2024 December
31, 2023
NOL carryforward for Canadian income
tax 9,909 6,942
NOL carryforward for Israeli income tax 8,038 8,666
NOL carryforward for U.S. federal income tax 37,097 21,975
NOL carryforward for U.S. state income tax 44,144 23,082 As
of December 31, 2024 and December 31, 2023, the Company had net operating loss carryforward amounts of $ 10 7 37 22 8 9 44 23 The
Company is subject to ongoing examination by tax authorities in the jurisdictions in which it operates. The Company regularly assesses
the status of these examinations and the potential for adverse outcomes to determine the adequacy of the provision for income taxes,
as well as the provisions for indirect and other taxes and related penalties and interest. The Company was not subject to examination
in any jurisdiction at December 31, 2024. THE
REAL BROKERAGE IN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4</t>
        </is>
      </c>
    </row>
    <row r="3">
      <c r="A3" s="3" t="inlineStr">
        <is>
          <t>Equity [Abstract]</t>
        </is>
      </c>
      <c r="B3" s="4" t="inlineStr">
        <is>
          <t xml:space="preserve"> </t>
        </is>
      </c>
    </row>
    <row r="4">
      <c r="A4" s="4" t="inlineStr">
        <is>
          <t>CAPITAL AND RESERVES</t>
        </is>
      </c>
      <c r="B4" s="4" t="inlineStr">
        <is>
          <t xml:space="preserve">13. CAPITAL AND RESERVES Common
Shares All
Common Shares rank equally with regards to the Company’s residual assets. The following table is presented in thousands: SCHEDULE
OF COMMON SHARES
December
31, 2024 December
31, 2023
Ordinary Shares, Beginning Balance 183,605 179,922
Stock Options Exercised 5,379 1,231
Release of Restricted Stock Units 13,820 2,452
Warrants Exercised 137 —
Ordinary Shares, Ending Balance 202,941 183,605 Treasury
Stock Treasury
Stock is recognized at cost of purchase and presented as a deduction from equity. The following table shows the changes in treasury stock
shares for the periods presented in thousands: SCHEDULE OF CHANGES IN TREASURY STOCK SHARES
December
31, 2024 December
31, 2023
Treasury Stock, Beginning Balance 175 5,771
Repurchases of Common Shares 8,264 1,988
Issuance of Treasury Stock (7,997 ) (7,584 )
Treasury Stock, Ending Balance 442 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376</v>
      </c>
      <c r="C3" s="6" t="n">
        <v>14707</v>
      </c>
    </row>
    <row r="4">
      <c r="A4" s="4" t="inlineStr">
        <is>
          <t>Restricted cash</t>
        </is>
      </c>
      <c r="B4" s="5" t="n">
        <v>24089</v>
      </c>
      <c r="C4" s="5" t="n">
        <v>12948</v>
      </c>
    </row>
    <row r="5">
      <c r="A5" s="4" t="inlineStr">
        <is>
          <t>Investments in financial assets</t>
        </is>
      </c>
      <c r="B5" s="5" t="n">
        <v>9449</v>
      </c>
      <c r="C5" s="5" t="n">
        <v>14222</v>
      </c>
    </row>
    <row r="6">
      <c r="A6" s="4" t="inlineStr">
        <is>
          <t>Trade receivables</t>
        </is>
      </c>
      <c r="B6" s="5" t="n">
        <v>14235</v>
      </c>
      <c r="C6" s="5" t="n">
        <v>6441</v>
      </c>
    </row>
    <row r="7">
      <c r="A7" s="4" t="inlineStr">
        <is>
          <t>Other receivables</t>
        </is>
      </c>
      <c r="B7" s="5" t="n">
        <v>117</v>
      </c>
      <c r="C7" s="5" t="n">
        <v>63</v>
      </c>
    </row>
    <row r="8">
      <c r="A8" s="4" t="inlineStr">
        <is>
          <t>Prepaid expenses and deposits</t>
        </is>
      </c>
      <c r="B8" s="5" t="n">
        <v>1645</v>
      </c>
      <c r="C8" s="5" t="n">
        <v>2132</v>
      </c>
    </row>
    <row r="9">
      <c r="A9" s="4" t="inlineStr">
        <is>
          <t>TOTAL CURRENT ASSETS</t>
        </is>
      </c>
      <c r="B9" s="5" t="n">
        <v>72911</v>
      </c>
      <c r="C9" s="5" t="n">
        <v>50513</v>
      </c>
    </row>
    <row r="10">
      <c r="A10" s="3" t="inlineStr">
        <is>
          <t>NON-CURRENT ASSETS</t>
        </is>
      </c>
      <c r="B10" s="4" t="inlineStr">
        <is>
          <t xml:space="preserve"> </t>
        </is>
      </c>
      <c r="C10" s="4" t="inlineStr">
        <is>
          <t xml:space="preserve"> </t>
        </is>
      </c>
    </row>
    <row r="11">
      <c r="A11" s="4" t="inlineStr">
        <is>
          <t>Intangible assets, net</t>
        </is>
      </c>
      <c r="B11" s="5" t="n">
        <v>2575</v>
      </c>
      <c r="C11" s="5" t="n">
        <v>3442</v>
      </c>
    </row>
    <row r="12">
      <c r="A12" s="4" t="inlineStr">
        <is>
          <t>Goodwill</t>
        </is>
      </c>
      <c r="B12" s="5" t="n">
        <v>8993</v>
      </c>
      <c r="C12" s="5" t="n">
        <v>8993</v>
      </c>
    </row>
    <row r="13">
      <c r="A13" s="4" t="inlineStr">
        <is>
          <t>Property and equipment, net</t>
        </is>
      </c>
      <c r="B13" s="5" t="n">
        <v>2116</v>
      </c>
      <c r="C13" s="5" t="n">
        <v>1600</v>
      </c>
    </row>
    <row r="14">
      <c r="A14" s="4" t="inlineStr">
        <is>
          <t>TOTAL NON-CURRENT ASSETS</t>
        </is>
      </c>
      <c r="B14" s="5" t="n">
        <v>13684</v>
      </c>
      <c r="C14" s="5" t="n">
        <v>14035</v>
      </c>
    </row>
    <row r="15">
      <c r="A15" s="4" t="inlineStr">
        <is>
          <t>TOTAL ASSETS</t>
        </is>
      </c>
      <c r="B15" s="5" t="n">
        <v>86595</v>
      </c>
      <c r="C15" s="5" t="n">
        <v>64548</v>
      </c>
    </row>
    <row r="16">
      <c r="A16" s="3" t="inlineStr">
        <is>
          <t>CURRENT LIABILITIES</t>
        </is>
      </c>
      <c r="B16" s="4" t="inlineStr">
        <is>
          <t xml:space="preserve"> </t>
        </is>
      </c>
      <c r="C16" s="4" t="inlineStr">
        <is>
          <t xml:space="preserve"> </t>
        </is>
      </c>
    </row>
    <row r="17">
      <c r="A17" s="4" t="inlineStr">
        <is>
          <t>Accounts payable</t>
        </is>
      </c>
      <c r="B17" s="5" t="n">
        <v>1374</v>
      </c>
      <c r="C17" s="5" t="n">
        <v>571</v>
      </c>
    </row>
    <row r="18">
      <c r="A18" s="4" t="inlineStr">
        <is>
          <t>Accrued liabilities</t>
        </is>
      </c>
      <c r="B18" s="5" t="n">
        <v>25939</v>
      </c>
      <c r="C18" s="5" t="n">
        <v>13374</v>
      </c>
    </row>
    <row r="19">
      <c r="A19" s="4" t="inlineStr">
        <is>
          <t>Customer deposits</t>
        </is>
      </c>
      <c r="B19" s="5" t="n">
        <v>24089</v>
      </c>
      <c r="C19" s="5" t="n">
        <v>12948</v>
      </c>
    </row>
    <row r="20">
      <c r="A20" s="4" t="inlineStr">
        <is>
          <t>Other payables</t>
        </is>
      </c>
      <c r="B20" s="5" t="n">
        <v>3050</v>
      </c>
      <c r="C20" s="5" t="n">
        <v>302</v>
      </c>
    </row>
    <row r="21">
      <c r="A21" s="4" t="inlineStr">
        <is>
          <t>TOTAL CURRENT LIABILITIES</t>
        </is>
      </c>
      <c r="B21" s="5" t="n">
        <v>54452</v>
      </c>
      <c r="C21" s="5" t="n">
        <v>27195</v>
      </c>
    </row>
    <row r="22">
      <c r="A22" s="3" t="inlineStr">
        <is>
          <t>NON-CURRENT LIABILITIES</t>
        </is>
      </c>
      <c r="B22" s="4" t="inlineStr">
        <is>
          <t xml:space="preserve"> </t>
        </is>
      </c>
      <c r="C22" s="4" t="inlineStr">
        <is>
          <t xml:space="preserve"> </t>
        </is>
      </c>
    </row>
    <row r="23">
      <c r="A23" s="4" t="inlineStr">
        <is>
          <t>Warrants liability</t>
        </is>
      </c>
      <c r="B23" s="4" t="inlineStr">
        <is>
          <t xml:space="preserve"> </t>
        </is>
      </c>
      <c r="C23" s="5" t="n">
        <v>269</v>
      </c>
    </row>
    <row r="24">
      <c r="A24" s="4" t="inlineStr">
        <is>
          <t>TOTAL NON-CURRENT LIABILITIES</t>
        </is>
      </c>
      <c r="B24" s="4" t="inlineStr">
        <is>
          <t xml:space="preserve"> </t>
        </is>
      </c>
      <c r="C24" s="5" t="n">
        <v>269</v>
      </c>
    </row>
    <row r="25">
      <c r="A25" s="4" t="inlineStr">
        <is>
          <t>TOTAL LIABILITIES</t>
        </is>
      </c>
      <c r="B25" s="5" t="n">
        <v>54452</v>
      </c>
      <c r="C25" s="5" t="n">
        <v>27464</v>
      </c>
    </row>
    <row r="26">
      <c r="A26" s="4" t="inlineStr">
        <is>
          <t>Commitments and contingencies</t>
        </is>
      </c>
      <c r="B26" s="4" t="inlineStr">
        <is>
          <t xml:space="preserve"> </t>
        </is>
      </c>
      <c r="C26" s="4" t="inlineStr">
        <is>
          <t xml:space="preserve"> </t>
        </is>
      </c>
    </row>
    <row r="27">
      <c r="A27" s="3" t="inlineStr">
        <is>
          <t>EQUITY ATTRIBUTABLE TO OWNERS</t>
        </is>
      </c>
      <c r="B27" s="4" t="inlineStr">
        <is>
          <t xml:space="preserve"> </t>
        </is>
      </c>
      <c r="C27" s="4" t="inlineStr">
        <is>
          <t xml:space="preserve"> </t>
        </is>
      </c>
    </row>
    <row r="28">
      <c r="A28" s="4" t="inlineStr">
        <is>
          <t>Common Shares, $0 par value, unlimited Common Shares authorized, 202,941 Shares issued and 202,499 outstanding (in thousands) at December 31, 2024; and 183,605 Shares issued and 183,430 outstanding (in thousands) at December 31, 2023</t>
        </is>
      </c>
      <c r="B28" s="4" t="inlineStr">
        <is>
          <t xml:space="preserve"> </t>
        </is>
      </c>
      <c r="C28" s="4" t="inlineStr">
        <is>
          <t xml:space="preserve"> </t>
        </is>
      </c>
    </row>
    <row r="29">
      <c r="A29" s="4" t="inlineStr">
        <is>
          <t>Additional Paid in Capital</t>
        </is>
      </c>
      <c r="B29" s="5" t="n">
        <v>138639</v>
      </c>
      <c r="C29" s="5" t="n">
        <v>115504</v>
      </c>
    </row>
    <row r="30">
      <c r="A30" s="4" t="inlineStr">
        <is>
          <t>Deficit</t>
        </is>
      </c>
      <c r="B30" s="5" t="n">
        <v>-104746</v>
      </c>
      <c r="C30" s="5" t="n">
        <v>-78205</v>
      </c>
    </row>
    <row r="31">
      <c r="A31" s="4" t="inlineStr">
        <is>
          <t>Accumulated other comprehensive income (loss)</t>
        </is>
      </c>
      <c r="B31" s="5" t="n">
        <v>708</v>
      </c>
      <c r="C31" s="5" t="n">
        <v>-167</v>
      </c>
    </row>
    <row r="32">
      <c r="A32" s="4" t="inlineStr">
        <is>
          <t>Treasury stock, at cost, 442 and 175 Common Shares (in thousands) at December 31, 2024 and 2023, respectively</t>
        </is>
      </c>
      <c r="B32" s="5" t="n">
        <v>-2455</v>
      </c>
      <c r="C32" s="5" t="n">
        <v>-257</v>
      </c>
    </row>
    <row r="33">
      <c r="A33" s="4" t="inlineStr">
        <is>
          <t>EQUITY ATTRIBUTABLE TO OWNERS</t>
        </is>
      </c>
      <c r="B33" s="5" t="n">
        <v>32146</v>
      </c>
      <c r="C33" s="5" t="n">
        <v>36875</v>
      </c>
    </row>
    <row r="34">
      <c r="A34" s="4" t="inlineStr">
        <is>
          <t>Non-controlling interests</t>
        </is>
      </c>
      <c r="B34" s="5" t="n">
        <v>-3</v>
      </c>
      <c r="C34" s="5" t="n">
        <v>209</v>
      </c>
    </row>
    <row r="35">
      <c r="A35" s="4" t="inlineStr">
        <is>
          <t>TOTAL EQUITY</t>
        </is>
      </c>
      <c r="B35" s="5" t="n">
        <v>32143</v>
      </c>
      <c r="C35" s="5" t="n">
        <v>37084</v>
      </c>
    </row>
    <row r="36">
      <c r="A36" s="4" t="inlineStr">
        <is>
          <t>TOTAL LIABILITIES AND EQUITY</t>
        </is>
      </c>
      <c r="B36" s="6" t="n">
        <v>86595</v>
      </c>
      <c r="C36" s="6" t="n">
        <v>64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12 Months Ended</t>
        </is>
      </c>
    </row>
    <row r="2">
      <c r="B2" s="2" t="inlineStr">
        <is>
          <t>Dec. 31, 2024</t>
        </is>
      </c>
    </row>
    <row r="3">
      <c r="A3" s="3" t="inlineStr">
        <is>
          <t>Liquidity And Capital Resources</t>
        </is>
      </c>
      <c r="B3" s="4" t="inlineStr">
        <is>
          <t xml:space="preserve"> </t>
        </is>
      </c>
    </row>
    <row r="4">
      <c r="A4" s="4" t="inlineStr">
        <is>
          <t>LIQUIDITY AND CAPITAL RESOURCES</t>
        </is>
      </c>
      <c r="B4" s="4" t="inlineStr">
        <is>
          <t xml:space="preserve">14. LIQUIDITY AND CAPITAL RESOURCES Real
defines capital as its equity. It is comprised of common shares, additional paid in capital, accumulated other comprehensive income,
deficit, treasury stock, and non-controlling interests. The Company’s capital management framework is designed to maintain a level
of capital that funds the operations and business strategies and builds long-term shareholder value. The
Company’s objective is to manage its capital structure in such a way as to diversify its funding sources, while minimizing its
funding costs and risks. The Company sets the amount of capital in proportion to the risk and adjusts by considering changes in economic
conditions and the characteristic risk of underlying assets. To maintain or adjust the capital structure, the Company may repurchase
shares, return capital to shareholders, issue new shares or issue or repay debt. Real’s
objective is met by retaining adequate liquidity to provide the possibility that cash flows from its assets will not be sufficient to
meet operational, investing and financing requirements. There have been no changes to the Company’s capital management policies
during the years ended December 31, 2024, and December 31, 2023. The
following table presents the Company’s liquidity (in thousands): SCHEDULE
OF COMPANY’S LIQUIDITY
December
31, 2024 December
31, 2023
As
of
December
31, 2024 December
31, 2023
Cash and Cash Equivalents 23,376 14,707
Other Receivables 117 63
Investments in Financial
Assets 9,449 14,222
Total 32,942 28,992 THE
REAL BROKERAGE IN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 FAIR VALUE AND RISK MANAGEMENT</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 FAIR VALUE AND RISK MANAGEMENT</t>
        </is>
      </c>
      <c r="B4" s="4" t="inlineStr">
        <is>
          <t xml:space="preserve">15. FINANCIAL INSTRUMENTS – FAIR VALUE AND RISK MANAGEMENT Accounting
classifications and fair value (in thousands) SCHEDULE
OF FINANCIAL INSTRUMENTS
As
of December 31, 2024
Carrying
Amount Fair
Value
Financial
Assets at Amortized Cost Other
Financial Liabilities Total Level
1 Level
2 Total
Financial
Assets Measured at Fair Value (FV)
Investments
in Financial Assets 9,368 - 9,368 9,449 - 9,449
Total Financial Assets Measured
at Fair Value (FV) 9,368 - 9,368 9,449 - 9,449
As
of December 31, 2023
Carrying
Amount Fair
Value
Financial
Assets at Amortized Cost Other
Financial Liabilities Total Level
1 Level
2 Total
Financial
Assets Measured at Fair Value (FV)
Investments
in Financial Assets 13,899 - 13,899 14,222 - 14,222
Total Financial Assets Measured
at Fair Value (FV) 13,899 - 13,899 14,222 - 14,222
Financial
Liabilities Measured at Fair Value (FV)
Warrants - 269 269 - 269 269
Total Financial Liabilities
Measured at Fair Value (FV) - 269 269 - 269 269 THE
REAL BROKERAGE INC. During
the years ended December 31, 2024, and December 31, 2023, there have been no transfers between Level 1, Level 2 and Level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The
Company may have various other contractual obligations in the normal course of operations. The Company is not materially contingently
liable with respect to litigation, claims and environmental matters. Any settlement of claims in excess of amounts recorded will be charged
to profit or loss as and when such determination is made. In
December, 2023, the Company was named as a defendant in a putative class action lawsuit, captioned Umpa v. The National Association
of Realtors, et al. 9.25 Additionally,
the Company agreed to implement specific changes to its business practices. These changes include clarifications about the negotiability
of commissions, prohibitions on claims that buyer agent services are free, and the inclusion of listing broker compensation offers in
communications with clients. The Company also agreed to develop training materials to support these practice changes. The settlement
agreement received final court approval on October 31, 2024, and will take effect following the appeals process. There were no changes
to the settlement agreement between preliminary and final approval. The Company does not foresee the settlement terms having a material
impact on its future operations. On
June 14, 2024, the Company was named as a defendant in a putative class action lawsuit, captioned Kyle Miholich v. The Real Brokerage
Inc., et al., which was filed in the United States District Court for the Southern District of California (“Miholich Class Action”).
The Miholich Class Action alleges that real estate agents acting as independent contractors to the Company under an Independent Contractor
Agreement sent text messages that violated the federal Telephone Consumer Protection Act. The Company’s policies require the independent
contractor real estate agents to comply with the Telephone Consumer Protection Act. The plaintiffs are seeking certification of the Miholich
Class Action, injunctive relief prohibiting future violations of the Telephone Consumer Protection Act, monetary damages for each alleged
statutory violation and reimbursement of their litigation costs and attorneys’ fees. The Company will vigorously defend against
the claims asserted in the Miholich Class Action, and the Company is unable to predict the outcome of the Miholich Class Action or whether
an outcome unfavorable to the Company would have a material adverse effect on its results of operation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 xml:space="preserve">A. Basis of preparation These
consolidated financial statements have been prepared in conformity with U.S. generally accepted accounting principles (“U.S. GAAP”). </t>
        </is>
      </c>
    </row>
    <row r="5">
      <c r="A5" s="4" t="inlineStr">
        <is>
          <t>Basis of consolidation</t>
        </is>
      </c>
      <c r="B5" s="4" t="inlineStr">
        <is>
          <t xml:space="preserve">B. Basis of consolidation The
consolidated financial statements incorporate the financial statements of the Company, its wholly-owned subsidiaries and entities in
which we have a controlling voting interest in. Intercompany transactions and balances are eliminated upon consolidation.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re
necessary, adjustments are made to the financial statements of subsidiaries to ensure subsidiaries’ accounting policies are in
line with Company’s accounting policies. All
intragroup assets and liabilities, equity, income, expenses, and cash flows relating to transactions between the members of the Company
and its subsidiaries are eliminated on consolidation. THE
REAL BROKERAGE INC.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egal contingencies, income taxes, revenue recognition, stock-based compensation, intangible assets,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Certain significant risks and business uncertainties</t>
        </is>
      </c>
      <c r="B7" s="4" t="inlineStr">
        <is>
          <t xml:space="preserve">D. Certain significant risks and business uncertainties We
operate in the residential real estate industry and are a technology-focused company. Accordingly, we are affected by a variety of factors
that could have a significant negative effect on our future financial position, results of operations, and cash flows. These factors
include: negative macroeconomic factors affecting the health of the residential real estate industry, negative factors disproportionately
affecting markets where we derive most of our revenue, intense competition in the residential real estate industry, changes in prevailing
interest rates, maintaining and managing rapid growth, industry changes as the result of certain class action lawsuits or government
investigations and maintaining compliance with laws and regulations. Certain
financial instruments, primarily cash and cash equivalents and investments, potentially subject us to concentrations of credit risk.
We generally place our cash and cash equivalents and investments with major financial institutions we deem to be of high-credit-quality
in order to limit our credit exposure. We maintain our cash accounts with financial institutions where deposits exceed federal insurance
limits. Credit risk in regard to accounts receivable is spread across a large number of customers. </t>
        </is>
      </c>
    </row>
    <row r="8">
      <c r="A8" s="4" t="inlineStr">
        <is>
          <t>Functional and presentation currency</t>
        </is>
      </c>
      <c r="B8" s="4" t="inlineStr">
        <is>
          <t xml:space="preserve">E. Functional and presentation currency These
consolidated financial statements are presented in U.S. dollars, which is the Company’s functional currency. All amounts have been
rounded to the nearest thousands of dollars, unless otherwise noted. </t>
        </is>
      </c>
    </row>
    <row r="9">
      <c r="A9" s="4" t="inlineStr">
        <is>
          <t>Foreign currency</t>
        </is>
      </c>
      <c r="B9" s="4" t="inlineStr">
        <is>
          <t xml:space="preserve">F. Foreign currency Foreign
currency transactions and balances Transactions
in foreign currencies are initially recognized in the financial statements using exchange rates prevailing on the date of transaction.
Monetary assets and liabilities denominated in foreign currencies are translated to the relevant functional currency at the exchange
rates prevailing at the reporting date. Non-monetary assets and liabilities denominated in foreign currencies that are measured at fair
value are retranslated to the functional currency at the exchange rate at the date that the fair value was determined. Non-monetary assets
and liabilities denominated in a foreign currency and measured at historical cost are translated at the exchange rate prevalent at the
date of transaction. Foreign currency differences arising on translation are recognized in the statements of comprehensive loss for determination
of net profit or loss during the period. Foreign
operations The
assets and liabilities of foreign operations, including goodwill and fair value adjustments arising on acquisition, are translated to
the functional currency at exchange rates at the reporting date. The income and expenses of foreign operations and cash flows are translated
using average exchange rates during the period. Such differences are included in accumulated other comprehensive income. When a foreign
operation is disposed of, in part or in full, the relevant amount within accumulated other comprehensive income is transferred to profit
or loss. THE
REAL BROKERAGE INC. </t>
        </is>
      </c>
    </row>
    <row r="10">
      <c r="A10" s="4" t="inlineStr">
        <is>
          <t>Operating segments</t>
        </is>
      </c>
      <c r="B10" s="4" t="inlineStr">
        <is>
          <t xml:space="preserve">G. Operating segments The
Company uses judgement in determining its operating segments by taking into consideration the Chief Operating Decision Maker’s
(“CODM”) assessment of overall performance and decisions such as resource allocations and delegation of authority. The
segment information disclosed in these consolidated Financial Statements reflects historical results consistent with the identifiable
reportable segments of The Real Brokerage Inc. and financial information that the CODM reviews to evaluate segmental performance and
allocate resources among the segments. The CODM is the Company’s Chief Executive Officer. Detailed
segment information is disclosed in Note 5 </t>
        </is>
      </c>
    </row>
    <row r="11">
      <c r="A11" s="4" t="inlineStr">
        <is>
          <t>Revenue from contracts with customers</t>
        </is>
      </c>
      <c r="B11" s="4" t="inlineStr">
        <is>
          <t xml:space="preserve">H. Revenue from contracts with customers The
Company generates substantially all its revenue from commissions generated from the sale of real estate properties. Other sources of
revenue relate to ancillary services. The
Company is contractually obligated to provide services for the fulfillment of transfer of real estate between buyers and sellers. The
Company satisfies its performance obligations through closing of a transaction and provides services between the agents and buyers and
sellers as a principal. Accordingly, the Company recognizes revenues in the gross commission amount of consideration, to which it expects
to be entitled to. Please
see Note 3 Performance
obligations and revenue recognition policies Revenue
is measured based on the consideration specified in a contract with a customer. The Company recognizes revenue upon the satisfaction
of its performance obligation when it transfers control over a good or service to a customer. THE
REAL BROKERAGE INC. The
following table provides information about the nature and timing of the satisfaction of performance obligations in contracts with customers,
including significant payment terms, and related revenue recognition policies. SCHEDULE
OF NATURE AND TIMING OF THE SATISFACTION OF PERFORMANCE OBLIGATIONS IN CONTRACTS WITH CUSTOMERS
Type
of product or service Nature
of timing of satisfaction of performance obligations including significant payment terms Revenue
recognition policies
Commissions
from real estate contracts Customers
obtain control of real estate property on the closing date, which is ordinarily when consideration is received Revenue
is recognized at a point in time as the purchase agreement is closed and the sale is executed
Title
Fees (Escrow and Title Insurance) Customers
obtain control of real estate property on the closing date, which is ordinarily when consideration is received Revenue
is recognized at a point in time when the transaction is closed and paid
Mortgage
Broker Customers
obtain control of real estate property on the closing date, which is ordinarily when consideration is received Revenue
is recognized at a point in time when the loan has been funded
Wallet Transactions
based fees are recognized when the service is performed, while interest income from deposit and credit lines is recognized over time
as it accrues based on the effective interest rate Revenue
is recognized either at a point in time or over time depending on the nature of the service provided </t>
        </is>
      </c>
    </row>
    <row r="12">
      <c r="A12" s="4" t="inlineStr">
        <is>
          <t>Cost of Sales</t>
        </is>
      </c>
      <c r="B12" s="4" t="inlineStr">
        <is>
          <t xml:space="preserve">I. Cost of Sales Cost
of Sales represents real estate commissions paid to the Company’s agents, as well as to outside brokerages in Canada, and Title
Fee Expenses. </t>
        </is>
      </c>
    </row>
    <row r="13">
      <c r="A13" s="4" t="inlineStr">
        <is>
          <t>Share-based compensation</t>
        </is>
      </c>
      <c r="B13" s="4" t="inlineStr">
        <is>
          <t xml:space="preserve">J. Share-based compensation The
Company’s real estate agents receive remuneration in the form of share-based compensation, whereby those agents are entitled to
restricted share units. In addition, the Company grants its employees and members of the board of directors’ remuneration in the
form of share-based compensation, whereby employees and the board of directors render services in consideration for equity instruments. Share-based
payment arrangements The
grant-date fair value excluding the effect of non-market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awards that vests in tranches subject only to a service condition (e.g., time-based vesting), the Company recognizes compensation cost
over the requisite service period for each separately-vesting tranche as though each tranche of the award is, in substance, a separate
award. Restricted
share unit plan Under
the restricted share unit plans, eligible participants receive restricted share units (RSUs), which generally vest over a period of up
to four years. The expense in relation to RSUs earned in recognition of service performance conditions is recognized at grant-date fair
value during the applicable vesting period based on the best available estimate of the number of equity instruments expected to vest
with a corresponding increase in equity. Non-bonus RSUs granted under the agent stock purchase plan are fully vested at grant date. The
expense in relation to such RSUs is recognized at grant-date fair value with a corresponding increase in equity. Please see Note 7.D
THE
REAL BROKERAGE INC. The
Company also awards performance-based RSUs which require certain conditions, communicated within each individual award, to be met for
vesting to occur. Expense related to the issuance of performance-based RSUs is recorded over the vesting period, is initially based on
the fair value of the award on the grant date, and is subsequently remeasured at each reporting date based upon the probability that
the performance target will be met. Forfeiture
rates are based on historical experience and are adjusted in subsequent periods for differences in actual forfeitures from those estimated.
The Company’s forfeiture assumptions serve to reduce the unamortized grant date fair value of outstanding awards as well as the
associated stock-based compensation expense. As awards are actually forfeited, the number of awards outstanding is reduced, and the remaining
unamortized grant date fair value is compared to assumed forfeiture levels. True-up adjustments are made as deemed necessary. For the
years presented, the Company assumed a 2 </t>
        </is>
      </c>
    </row>
    <row r="14">
      <c r="A14" s="4" t="inlineStr">
        <is>
          <t>Income tax</t>
        </is>
      </c>
      <c r="B14" s="4" t="inlineStr">
        <is>
          <t xml:space="preserve">K. Income tax The
Company accounts for income taxes under the asset and liability method pursuant to ASC 740, Income Taxes.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Tax
benefits related to uncertain tax positions are recognized when it is more likely than not that a tax position will be sustained during
an audit. Interest and penalties related to unrecognized tax benefits are included within the provision for income tax. </t>
        </is>
      </c>
    </row>
    <row r="15">
      <c r="A15" s="4" t="inlineStr">
        <is>
          <t>Property and equipment</t>
        </is>
      </c>
      <c r="B15" s="4" t="inlineStr">
        <is>
          <t xml:space="preserve">L. Property and equipment Recognition
and measurement Items
of property and equipment are measured at cost less accumulated depreciation and any accumulated impairment losses. If significant parts
of an item of property and equipment have different useful lives, then they are accounted for as separate items (significant components)
of property and equipment. Any
gain or loss on disposal of an item of property and equipment is recognized in profit or loss. Depreciation Depreciation
is calculated to write off the cost of items of property and equipment less their estimated residual values using the straight-line method
over their estimated useful lives and is recognized in profit or loss. The
estimated useful lives of property and equipment for current and comparative periods are as follows: SCHEDULE
OF ESTIMATED USEFUL LIVES OF PROPERTY AND EQUIPMENT
Computer
hardware and software: 5
Furniture
and fixtures: 5 10 Depreciation
methods, useful lives and residual values are reviewed at each reporting date and adjusted, if appropriate. THE
REAL BROKERAGE INC. </t>
        </is>
      </c>
    </row>
    <row r="16">
      <c r="A16" s="4" t="inlineStr">
        <is>
          <t>Research and Development</t>
        </is>
      </c>
      <c r="B16" s="4" t="inlineStr">
        <is>
          <t xml:space="preserve">M. Research and Development Research
and development expense consists primarily of salaries and benefits, share based compensation, and other related expenses. The Company
expenses research and development costs as incurred and record them in Research and development expenses, except as described under Note
2N below. </t>
        </is>
      </c>
    </row>
    <row r="17">
      <c r="A17" s="4" t="inlineStr">
        <is>
          <t>Software Development Costs</t>
        </is>
      </c>
      <c r="B17" s="4" t="inlineStr">
        <is>
          <t xml:space="preserve">N. Software Development Costs Software
development costs include costs to develop software to be used solely to meet internal needs and applications used to deliver our services.
These software development costs meet the criteria for capitalization once the preliminary project stage is complete and it is probable
that the project will be completed and the software will be used to perform the function intended. Capitalized amounts are presented
under property and equipment. </t>
        </is>
      </c>
    </row>
    <row r="18">
      <c r="A18" s="4" t="inlineStr">
        <is>
          <t>Available for sale debt securities</t>
        </is>
      </c>
      <c r="B18" s="4" t="inlineStr">
        <is>
          <t xml:space="preserve">O. Available for sale debt securities Debt
securities that the Company doesn’t have the intent and ability to hold to maturity and aren’t held principally for the purpose
of selling them in the near term are classified as available for sale. Debt securities classified as available for sale are reported
at fair value and subject to impairment testing. Other than impairment losses, unrealized gains and losses are reported, net of the related
tax effect, in other comprehensive income. Upon sale, realized gains and losses are reported in net income. </t>
        </is>
      </c>
    </row>
    <row r="19">
      <c r="A19" s="4" t="inlineStr">
        <is>
          <t>Fair Value Measurements</t>
        </is>
      </c>
      <c r="B19" s="4" t="inlineStr">
        <is>
          <t xml:space="preserve">P.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Input
Level Definitions
Level
1 Inputs
are quoted market prices in active markets for identical assets or liabilities (these are observable market inputs).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Level
3 Inputs
are unobservable inputs that reflect the entity’s own assumptions in pricing the asset or liability (used when little or no
market data is available). Refer
to Note 15 for further information regarding the Companies fair value measurements. </t>
        </is>
      </c>
    </row>
    <row r="20">
      <c r="A20" s="4" t="inlineStr">
        <is>
          <t>Cash and Cash Equivalents and Restricted Cash</t>
        </is>
      </c>
      <c r="B20" s="4" t="inlineStr">
        <is>
          <t xml:space="preserve">Q. Cash and Cash Equivalents and Restricted Cash In
the consolidated balance sheets, cash and bank balances comprise cash (i.e. cash on hand and demand deposits) and cash equivalents. Cash
equivalents consist primarily of money market fund and other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Bank
balances for which use by the Company is subject to third party contractual restrictions are included in Restricted cash in the consolidated
balance sheets. Restricted cash consists of cash held in escrow by the Company’s brokers and agents on behalf of real estate buyers.
The Company recognizes a corresponding customer deposit liability until the funds are released. Once the cash is transferred from escrow,
the Company reduces the respective customers’ deposit liability. THE
REAL BROKERAGE INC. The
following table provides a reconciliation of cash, cash equivalents and restricted cash reported within the consolidated balance sheet
that sum to the total of the same amounts shown on the statement of cash flows. SCHEDULE
OF RECONCILIATION OF CASH, CASH EQUIVALENTS AND RESTRICTED CASH
December
31, 2024 December
31, 2023
As
of
December
31, 2024 December
31, 2023
Cash and Cash Equivalents $ 23,376 $ 14,707
Restricted Cash 24,089 12,948
Total cash, cash equivalents,
and restricted cash, ending balance $ 47,465 $ 27,655 </t>
        </is>
      </c>
    </row>
    <row r="21">
      <c r="A21" s="4" t="inlineStr">
        <is>
          <t>Goodwill</t>
        </is>
      </c>
      <c r="B21" s="4" t="inlineStr">
        <is>
          <t xml:space="preserve">R. Goodwill Goodwill
represents the excess of the consideration paid over the estimated fair value of assets acquired and liabilities assumed in a business
combination. The Company evaluates goodwill for impairment on an annual basis in the fiscal fourth quarter or on an interim basis if
an event occurs or circumstances change that would more likely than not indicate that the fair value of the reporting unit is less than
its carrying amount. Generally, this evaluation begins with a qualitative assessment to determine if the fair value of the reporting
unit is more likely than not less than its carrying value. The test for impairment requires management to make judgments relating to
future cash flows, discount and growth rates and economic and market conditions. For
the year ended December 31, 2024 and 2023, we performed an assessment of goodwill related to our previous business acquisition which
resulted in an impairment charge for the year ended December 31, 2023 (See Note 11). </t>
        </is>
      </c>
    </row>
    <row r="22">
      <c r="A22" s="4" t="inlineStr">
        <is>
          <t>Intangible Assets</t>
        </is>
      </c>
      <c r="B22" s="4" t="inlineStr">
        <is>
          <t xml:space="preserve">S. Intangible Assets The
Company’s intangible assets are finite lived and consist primarily of customer relationships. Determining the fair value of the
intangible assets acquired requires management’s judgment, often utilizes third-party valuation specialists, and involves the use
of significant estimates and assumptions with respect to the timing and amounts of future cash flows, discount rates, replacement costs,
and asset lives, among other estimates. The
judgments made in the determination of the estimated fair value assigned to the intangible assets acquired and the estimated useful life
of each asset could significantly impact our consolidated financial statements in periods after the acquisition, such as through depreciation
and amortization expense. The
Company evaluates its intangible assets for recoverability and potential impairment, or as events or changes in circumstances indicate
the carrying value may be impaired. The
Company’s intangible assets are finite lived and consist primarily of customer relationships which is amortized on a straight-line
basis over its useful life of 5 </t>
        </is>
      </c>
    </row>
    <row r="23">
      <c r="A23" s="4" t="inlineStr">
        <is>
          <t>Impairment</t>
        </is>
      </c>
      <c r="B23" s="4" t="inlineStr">
        <is>
          <t xml:space="preserve">T. Impairment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 </t>
        </is>
      </c>
    </row>
    <row r="24">
      <c r="A24" s="4" t="inlineStr">
        <is>
          <t>Leases</t>
        </is>
      </c>
      <c r="B24" s="4" t="inlineStr">
        <is>
          <t xml:space="preserve">U. Leases At
the inception of a contract, the Company assesses whether the contract is, or contains, a lease. A contract is, or contains, a lease
if the contract conveys the right to control the use of an identified asset for a period of time in exchange for consideration. THE
REAL BROKERAGE INC.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over the lease term. In addition, the right-of-use asset is periodically reduced by impairment
losses, if any, and adjusted for certain remeasurements (i.e. changes in lease term) of the lease liability. The
lease liability is initially measured at the present value of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applies the short-term lease recognition exemption to leases that have a lease term of 12 months or less from the commencement
date. Lease payments on short-term leases are recognized as expenses on a straight-line basis over the lease term. As
of December 31, 2023 and December 31, 2024, the Company has no outstanding long term operating or finance lease arrangements for which
a right of use asset or lease liability were recognized. </t>
        </is>
      </c>
    </row>
    <row r="25">
      <c r="A25" s="4" t="inlineStr">
        <is>
          <t>Business combinations</t>
        </is>
      </c>
      <c r="B25" s="4" t="inlineStr">
        <is>
          <t xml:space="preserve">V. Business combinations The
Company allocates the purchase price of an acquired company, including when applicable, the fair value of contingent consideration between
tangible and intangible assets acquired and liabilities assumed from the acquired businesses based on estimated fair values, with any
residual of the purchase price recorded as goodwill. Estimating
fair values requires significant judgments, estimates and assumptions including but not limited to: discount rates, future cash flows
and the economic lives of acquired intangible assets. These estimates are based on historical experience and information obtained from
the management of the acquired companies, and are inherently uncertain. </t>
        </is>
      </c>
    </row>
    <row r="26">
      <c r="A26" s="4" t="inlineStr">
        <is>
          <t>Revenue Share</t>
        </is>
      </c>
      <c r="B26" s="4" t="inlineStr">
        <is>
          <t xml:space="preserve">W. Revenue Share The
Company has a revenue sharing plan where its agents can receive additional commission income from real estate transactions consummated
by agents they have attracted to the Company. The amount paid to agents under the revenue sharing plan is based on (1) the number of
qualifying agents attracted to the Company and (2) the amount earned by the Company from real estate transactions consummated by such
agents. Brokers are eligible for earning 1% of the revenue share that is generated by transactions closed in their states. Revenue share
expenses are included as part of Marketing Expenses in the Consolidated Statements of Comprehensive Loss. </t>
        </is>
      </c>
    </row>
    <row r="27">
      <c r="A27" s="4" t="inlineStr">
        <is>
          <t>Warrants Accounting</t>
        </is>
      </c>
      <c r="B27" s="4" t="inlineStr">
        <is>
          <t xml:space="preserve">X. Warrants Accounting Warrants
are a financial instrument that allow the holder to purchase stock of the issuer at a specified price during the warrant term. Liability
Classified The
Company classifies a warrant to purchase shares of its common stock as a liability on its consolidated balance sheets when either: a)
the warrant is a freestanding financial instrument which is either mandatorily redeemable, may require the repurchase of the Company’s
shares, or the Company has an obligation to issue a variable number of shares which monetary value is based solely or predominately on
any one of the following: i)
a fixed monetary amount known at inception. ii)
variations in something other than fair value of the shares. iii)
variations inversely related to changes in fair value of the shares. b)
the warrant is a freestanding financial instrument that isn’t indexed to the companies own stock or doesn’t meet the criteria
for equity classification per the guidance within ASC 815-40. THE
REAL BROKERAGE INC. Each
liability classified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 </t>
        </is>
      </c>
    </row>
    <row r="28">
      <c r="A28" s="4" t="inlineStr">
        <is>
          <t>Treasury Share</t>
        </is>
      </c>
      <c r="B28" s="4" t="inlineStr">
        <is>
          <t xml:space="preserve">Y. Treasury Share Company
shares held by the Company are recognized at cost of purchase and presented as a deduction from equity. Any gain or loss arising from
a purchase, sale, issue or cancellation of treasury shares is recognized directly in equity. </t>
        </is>
      </c>
    </row>
    <row r="29">
      <c r="A29" s="4" t="inlineStr">
        <is>
          <t>Advertising Costs</t>
        </is>
      </c>
      <c r="B29" s="4" t="inlineStr">
        <is>
          <t xml:space="preserve">Z. Advertising Costs Advertising
costs are expensed as incurred. Advertising costs are included in marketing expense in the accompanying consolidated statements of comprehensive
loss. Advertising
costs for the years ended December 31, 2024, and 2023 were $ 3,500 2,087 </t>
        </is>
      </c>
    </row>
    <row r="30">
      <c r="A30" s="4" t="inlineStr">
        <is>
          <t>Litigation</t>
        </is>
      </c>
      <c r="B30" s="4" t="inlineStr">
        <is>
          <t xml:space="preserve">AA. Litigation The
Company is subject to various legal proceedings and claims that arise in the ordinary course of business, some of which involve claims
for damages that are substantial in amount. The Company is also from time to time subject to legal proceedings outside the ordinary course.
Some of these matters may be covered by insurance, which contain deductibles, exclusions, claim limits and aggregate policy limits. While
the ultimate liability for these legal proceedings cannot be determined, the Company uses judgment in the evaluation of claims and the
need for accrual for loss contingencies quarterly. The Company records an accrual for litigation related losses where the likelihood
of loss is both probable and estimable. The Company accrues legal fees for litigation as the legal services are provided. </t>
        </is>
      </c>
    </row>
    <row r="31">
      <c r="A31" s="4" t="inlineStr">
        <is>
          <t>Accounting policy developments</t>
        </is>
      </c>
      <c r="B31" s="4" t="inlineStr">
        <is>
          <t>BB. Accounting policy developments Recently
Adopted Accounting Pronouncement The
Financial Accounting Standard Board (“FASB”) issued Accounting Standard Update (“ASU’) 2023-07, “ Segment
Reporting (Topic 280): Improvements to Reportable Segment Disclosures” New
Accounting Pronouncements In
December 2023, the FASB issued ASU 2023-09, Income Taxes (Topic 740): Improvements to Income Tax Disclosures (“ASU 2023-09”),
to require disaggregated information about a reporting entity’s effective tax rate reconciliation, as well as information on income
taxes paid. The new requirements should be applied on a prospective basis with an option to apply them retrospectively. ASU 2023-09 will
be effective for annual periods beginning after December 15, 2024, with early adoption permitted. The Company is evaluating the impact
this ASU will have on its consolidated financial statements and related disclosures. THE
REAL BROKERAGE INC. In
November 2024, the FASB issued ASU 2024-03, Disaggregation of Income Statement Expenses (DISE) requiring additional disclosure of the
nature of expenses included in the income statement. The new standard requires disclosures about specific types of expenses included
in the expense captions presented on the face of the income statement as well as disclosures about selling expenses. DISE will be effective
for annual reporting periods beginning after December 15, 2026 with early adoption permitted. The Company is evaluating the impact this
ASU will hav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ATURE AND TIMING OF THE SATISFACTION OF PERFORMANCE OBLIGATIONS IN CONTRACTS WITH CUSTOMERS</t>
        </is>
      </c>
      <c r="B4" s="4" t="inlineStr">
        <is>
          <t>The
following table provides information about the nature and timing of the satisfaction of performance obligations in contracts with customers,
including significant payment terms, and related revenue recognition policies. SCHEDULE
OF NATURE AND TIMING OF THE SATISFACTION OF PERFORMANCE OBLIGATIONS IN CONTRACTS WITH CUSTOMERS
Type
of product or service Nature
of timing of satisfaction of performance obligations including significant payment terms Revenue
recognition policies
Commissions
from real estate contracts Customers
obtain control of real estate property on the closing date, which is ordinarily when consideration is received Revenue
is recognized at a point in time as the purchase agreement is closed and the sale is executed
Title
Fees (Escrow and Title Insurance) Customers
obtain control of real estate property on the closing date, which is ordinarily when consideration is received Revenue
is recognized at a point in time when the transaction is closed and paid
Mortgage
Broker Customers
obtain control of real estate property on the closing date, which is ordinarily when consideration is received Revenue
is recognized at a point in time when the loan has been funded
Wallet Transactions
based fees are recognized when the service is performed, while interest income from deposit and credit lines is recognized over time
as it accrues based on the effective interest rate Revenue
is recognized either at a point in time or over time depending on the nature of the service provided</t>
        </is>
      </c>
    </row>
    <row r="5">
      <c r="A5" s="4" t="inlineStr">
        <is>
          <t>SCHEDULE OF ESTIMATED USEFUL LIVES OF PROPERTY AND EQUIPMENT</t>
        </is>
      </c>
      <c r="B5" s="4" t="inlineStr">
        <is>
          <t>The
estimated useful lives of property and equipment for current and comparative periods are as follows: SCHEDULE
OF ESTIMATED USEFUL LIVES OF PROPERTY AND EQUIPMENT
Computer
hardware and software: 5
Furniture
and fixtures: 5 10</t>
        </is>
      </c>
    </row>
    <row r="6">
      <c r="A6" s="4" t="inlineStr">
        <is>
          <t>SCHEDULE OF RECONCILIATION OF CASH, CASH EQUIVALENTS AND RESTRICTED CASH</t>
        </is>
      </c>
      <c r="B6" s="4" t="inlineStr">
        <is>
          <t xml:space="preserve">The
following table provides a reconciliation of cash, cash equivalents and restricted cash reported within the consolidated balance sheet
that sum to the total of the same amounts shown on the statement of cash flows. SCHEDULE
OF RECONCILIATION OF CASH, CASH EQUIVALENTS AND RESTRICTED CASH
December
31, 2024 December
31, 2023
As
of
December
31, 2024 December
31, 2023
Cash and Cash Equivalents $ 23,376 $ 14,707
Restricted Cash 24,089 12,948
Total cash, cash equivalents,
and restricted cash, ending balance $ 47,465 $ 27,6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STREAMS AND DISAGGREGATION OF REVENUE FROM CONTRACTS WITH CUSTOMERS</t>
        </is>
      </c>
      <c r="B4" s="4" t="inlineStr">
        <is>
          <t xml:space="preserve">In
the following table, revenue (in thousands) from contracts with customers is disaggregated by major service lines. SCHEDULE OF REVENUE STREAMS AND DISAGGREGATION OF REVENUE FROM CONTRACTS WITH CUSTOMERS
December
31, 2024 December
31, 2023
For
the Year Ended
December
31, 2024 December
31, 2023
Main revenue streams
Commissions 1,255,799 684,873
Title 4,788 2,990
Mortgage Broker Income 4,010 1,295
Wallet 42 -
Total
Revenue 1,264,639 689,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XPENSES BY NATUR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BREAKDOWN OF OPERATING EXPENSES</t>
        </is>
      </c>
      <c r="B4" s="4" t="inlineStr">
        <is>
          <t xml:space="preserve">The
following table presents a breakdown of operating expenses (in thousands): SCHEDULE OF BREAKDOWN OF OPERATING EXPENSES
December
31, 2024 December
31, 2023
For
the Year Ended
December
31, 2024 December
31, 2023
Cost of Sales 1,149,898 626,285
Operating Expenses
General
and Administrative Expenses 61,084 42,913
Salaries and Benefits 27,081 18,940
Stock Based Compensation 9,324 8,607
Administrative Expenses 3,816 3,244
Professional Fees 16,437 8,425
Depreciation Expense 1,396 1,128
Other General and Administrative Expenses 3,030 2,569
Marketing
Expenses 57,477 38,611
Salaries and Benefits 1,048 767
Stock Based Compensation for Employees 29 14
Stock Based Compensation for Agents 10,077 7,780
Revenue Share 42,727 27,905
Other Marketing and Advertising Cost 3,596 2,145
Research
and Development Expenses 12,156 7,359
Salaries and Benefits 6,400 3,749
Stock Based Compensation 949 440
Other Research and Development 4,807 3,170
Settlement
of Litigation 9,250 -
Total
Operating Expenses 139,967 88,883
Total
Cost of Sales and Operating Expenses 1,289,865 715,168 </t>
        </is>
      </c>
    </row>
    <row r="5">
      <c r="A5" s="4" t="inlineStr">
        <is>
          <t>SCHEDULE OF FINANCE COST</t>
        </is>
      </c>
      <c r="B5" s="4" t="inlineStr">
        <is>
          <t xml:space="preserve">The
following table provides a detailed breakdown of Finance costs (in thousands) as reported in the consolidated statement of comprehensive
loss: SCHEDULE OF FINANCE COST
Description December
31, 2024 December
31, 2023
For
the Year Ended
Description December
31, 2024 December
31, 2023
Change in Fair Value of Warrants
Liability 600 27
Realized Losses (Gains) - (3 )
Bank Fees 747 527
Finance Costs 376 68
Total
Finance Expenses 1,723 6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OPERATING SEGMENTS DISCLOSURES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t>
        </is>
      </c>
      <c r="B4" s="4" t="inlineStr">
        <is>
          <t xml:space="preserve"> SCHEDULE OF OPERATING SEGMENT
North
American Brokerage Other
Segments Total
For
the Year Ended December 31, 2024
North
American Brokerage Other
Segments Total
Revenues 1,255,799 8,840 1,264,639
Cost of Sales 1,147,072 2,826 1,149,898
Gross Profit 108,727 6,014 114,741
Operating
Expenses (1)(2) 128,953 11,014 139,967
Operating Loss (20,226 ) (5,000 ) (25,226 )
Reconciliation of profit or loss (segment profit/(loss))
Other income (expenses), net 496
Finance expenses, net (1,723 )
Net Loss (26,453 )
1 Operating expenses includes
General and administrative expenses, Marketing expenses, Research and development expenses, and Settlement of litigation.
2 Operating expenses includes
Revenue share expense of approximately 42,727 THE
REAL BROKERAGE INC.
North
American Brokerage Other
Segments Total
For
the Year Ended December 31, 2023
North
American Brokerage Other
Segments Total
Revenues 684,873 4,285 689,158
Cost of Sales 625,016 1,269 626,285
Gross Profit 59,857 3,016 62,873
Operating
Expenses (1)(2) 81,395 7,488 88,883
Operating Loss (21,538 ) (4,472 ) (26,010 )
Reconciliation of profit or loss (segment profit/(loss))
Other income (expenses), net (587 )
Finance expenses, net (619 )
Net Loss (27,216 )
1 Operating expenses
includes General and administrative expenses, Marketing expenses, and Research and development expenses.
2 Operating expenses
includes Revenue share expense of approximately 27,905</t>
        </is>
      </c>
    </row>
    <row r="5">
      <c r="A5" s="4" t="inlineStr">
        <is>
          <t>SCHEDULE OF DEPRECIATION AND AMORTIZATION</t>
        </is>
      </c>
      <c r="B5" s="4" t="inlineStr">
        <is>
          <t xml:space="preserve"> SCHEDULE OF DEPRECIATION AND AMORTIZATION Depreciation
and Amortization
December
31, 2024 December
31, 2023
For
the Year Ended
December
31, 2024 December
31, 2023
North American
Brokerage 609 444
Other
Segments 787 684
Total Company 1,396 1,128 </t>
        </is>
      </c>
    </row>
    <row r="6">
      <c r="A6" s="4" t="inlineStr">
        <is>
          <t>SCHEDULE OF REVENUE GEOGRAPHY</t>
        </is>
      </c>
      <c r="B6" s="4" t="inlineStr">
        <is>
          <t xml:space="preserve">The
amount of revenue from external customers, by geography, is shown in the table below: SCHEDULE OF REVENUE GEOGRAPHY
December
31, 2024 December
31, 2023
For
the Year Ended
December
31, 2024 December
31, 2023
United States 1,109,616 573,658
Canada 155,023 115,500
Total revenue by region 1,264,639 689,158 </t>
        </is>
      </c>
    </row>
    <row r="7">
      <c r="A7" s="4" t="inlineStr">
        <is>
          <t>SCHEDULE OF NON-CURRENT ASSETS BY GEOGRAPHY</t>
        </is>
      </c>
      <c r="B7" s="4" t="inlineStr">
        <is>
          <t xml:space="preserve">Non-current
assets, by geography, are shown in the tables below: SCHEDULE
OF NON-CURRENT ASSETS BY GEOGRAPHY
Canada Israel United
States Total
As
of December 31, 2024
Canada Israel United
States Total
Non-Current Assets
Intangible Assets — — 2,575 2,575
Goodwill — — 8,993 8,993
Property and Equipment 16 11 2,089 2,116
Total Non-Current Assets 16 11 13,657 13,684
Canada Israel United
States Total
As
of December 31, 2023
Canada Israel United
States Total
Non-Current Assets
Intangible Assets — — 3,442 3,442
Goodwill — — 8,993 8,993
Property and Equipment 30 11 1,559 1,600
Total Non-Current Assets 30 11 13,994 14,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SIC AND DILUTED LOSS PER SHARE (Tables)</t>
        </is>
      </c>
      <c r="B1" s="2" t="inlineStr">
        <is>
          <t>12 Months Ended</t>
        </is>
      </c>
    </row>
    <row r="2">
      <c r="B2" s="2" t="inlineStr">
        <is>
          <t>Dec. 31, 2024</t>
        </is>
      </c>
    </row>
    <row r="3">
      <c r="A3" s="3" t="inlineStr">
        <is>
          <t>Loss per share</t>
        </is>
      </c>
      <c r="B3" s="4" t="inlineStr">
        <is>
          <t xml:space="preserve"> </t>
        </is>
      </c>
    </row>
    <row r="4">
      <c r="A4" s="4" t="inlineStr">
        <is>
          <t>SCHEDULE OF BASIC AND DILUTED LOSS PER SHARE</t>
        </is>
      </c>
      <c r="B4" s="4" t="inlineStr">
        <is>
          <t>The
following table outlines the number of Common Shares (in thousands) and basic and diluted loss per share. SCHEDULE OF BASIC AND DILUTED LOSS PER SHARE
December
31, 2024 December
31, 2023
For
the Year Ended
December
31, 2024 December
31, 2023
Issued Common Shares,Balance at
the beginning of the year 183,605 173,993
Warrant Exercises 72 —
Effect of Treasury Purchases (4,692 ) (974 )
Release of Shares 2,766 4,646
Effect of Treasury Issuance 6,469 —
Effect of Share Options Exercise 2,952 462
Weighted-average numbers of Common
Shares 191,172 178,127
Loss per share
Basic
and diluted loss per share (0.14 ) (0.15 )</t>
        </is>
      </c>
    </row>
    <row r="5">
      <c r="A5" s="4" t="inlineStr">
        <is>
          <t>SCHEDULE OF ANTI -DILUTIVE WEIGHTED AVERAGE LOSS PER SHARE</t>
        </is>
      </c>
      <c r="B5" s="4" t="inlineStr">
        <is>
          <t xml:space="preserve">The
following potential ordinary shares are anti-dilutive and are therefore excluded from the weighted average number of ordinary shares
for the purpose of diluted earnings per share. SCHEDULE OF ANTI -DILUTIVE WEIGHTED AVERAGE LOSS PER SHARE
December
31, 2024 December
31, 2023
For
the Year Ended
December
31, 2024 December
31, 2023
Options 14,991 21,943
RSU 24,619 27,609
Total 39,610 49,5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PAYMENT ARRANGE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DEPICTS THE NUMBER OF OPTIONS GRANTED</t>
        </is>
      </c>
      <c r="B4" s="4" t="inlineStr">
        <is>
          <t xml:space="preserve">The
following table depicts the number of Options granted (in thousands): SCHEDULE OF DEPICTS THE NUMBER OF OPTIONS GRANTED
Grant
Date Number
of Options Vesting
Conditions Contractual
Life of Options
Balance January 1, 2023 27,057
On March, 2023 1,500 16.7% on first anniversary, then quarterly
vesting 10
On March, 2023 15 3 years quarterly vest 10
On June, 2023 65 33.3% on first anniversary, then quarterly
vesting 10
On August, 2023 85 3 years quarterly vest 10
On
November, 2023 10 33.3% on first anniversary,
then quarterly vesting 10
Balance December 31,
2023 28,732
Balance January 1, 2024 28,732
On April, 2024 45 3 years vest 10
On August, 2024 30 3 years vest 10
On
November, 2024 25 3 years quarterly vest 10
Balance December 31,
2024 28,832 </t>
        </is>
      </c>
    </row>
    <row r="5">
      <c r="A5" s="4" t="inlineStr">
        <is>
          <t>SCHEDULE OF INDIRECT MEASUREMENT OF FAIR VALUE OF SHARES GRANTED DURING PERIOD</t>
        </is>
      </c>
      <c r="B5" s="4" t="inlineStr">
        <is>
          <t xml:space="preserve">The
fair value of the Options has been measured using the Black-Scholes formula. The Black-Scholes model requires management to make certain
assumptions including the expected life of the stock options, volatility and risk-free interest rate. Service and non-market performance
conditions attached to the arrangements were not considered in measuring fair value. The weighted-average grant date fair value and the
inputs used in the measurement of the fair value at the grant and measurement date were as follows: SCHEDULE OF INDIRECT MEASUREMENT OF FAIR VALUE OF SHARES GRANTED DURING PERIOD
December
31, 2024 December
31, 2023
Share price $ 4.31 6.50 $ 1.25 1.67
Expected volatility (weighted-average) 69.4 95.0 95.0 108.0
Expected life (weighted-average) 3.90 10 10
Expected dividends - -
Risk-free interest rate (based on US government
bonds) 4.19 4.26 3.62 3.95
Weighted-average
grant date fair value $ 5.28 $ 1.28 </t>
        </is>
      </c>
    </row>
    <row r="6">
      <c r="A6" s="4" t="inlineStr">
        <is>
          <t>SCHEDULE OF NUMBER OF OPTIONS AND WEIGHTED AVERAGE EXERCISE PRICES</t>
        </is>
      </c>
      <c r="B6" s="4" t="inlineStr">
        <is>
          <t xml:space="preserve">The
following table outlines the number of Options (in thousands) and weighted-average exercise price: SCHEDULE
OF NUMBER OF OPTIONS AND WEIGHTED AVERAGE EXERCISE PRICES
December
31, 2024 December
31, 2023
Number
of Options Weighted-Average
Exercise Price Number
of Options Weighted-Average
Exercise Price
Outstanding at beginning of year 21,943 $ 0.92 21,746 $ 0.87
Granted 100 5.28 1,675 1.28
Forfeited/ Expired (88 ) 1.30 (312 ) 1.41
Exercised (6,964 ) 0.60 (1,166 ) 0.36
Outstanding
at end of year 14,991 $ 1.09 21,943 $ 0.92
Exercisable
at end of year 11,702 0.96 15,566 0.72 </t>
        </is>
      </c>
    </row>
    <row r="7">
      <c r="A7" s="4" t="inlineStr">
        <is>
          <t>SCHEDULE OF FAIR VALUE OF STOCK OPTION VESTED AND THE INTRINSIC VALUE</t>
        </is>
      </c>
      <c r="B7" s="4" t="inlineStr">
        <is>
          <t xml:space="preserve">The
fair value of stock options vested, and the intrinsic value of stock options exercised are as follows: SCHEDULE OF FAIR VALUE OF STOCK OPTION VESTED AND THE INTRINSIC VALUE
December
31, 2024 December
31, 2023
For
the Year Ended
December
31, 2024 December
31, 2023
Fair value of options vested $ 1.38 $ 1.17
Intrinsic value of options exercised $ 4.11 $ 1.16 </t>
        </is>
      </c>
    </row>
    <row r="8">
      <c r="A8" s="4" t="inlineStr">
        <is>
          <t>SCHEDULE OF STOCK ACTIVITY FOR RESTRICTED SHARE UNIT PLAN</t>
        </is>
      </c>
      <c r="B8" s="4" t="inlineStr">
        <is>
          <t xml:space="preserve">The
following table illustrates the Company’s stock activity (in thousands of units) for the restricted share units under its equity
plan. Once fully vested, awards are either settled in stock or the equivalent cash value, as determined in the Company’s discretion. SCHEDULE OF STOCK ACTIVITY FOR RESTRICTED SHARE UNIT PLAN
Restricted
Share Units
Balance at, December 31, 2022 16,908
Granted 23,400
Vested and Issued (10,631 )
Forfeited (2,068 )
Balance at, December 31, 2023 27,609
Granted 17,769
Vested and Issued (19,376 )
Forfeited (1,383 )
Balance at, December
31, 2024 24,619 </t>
        </is>
      </c>
    </row>
    <row r="9">
      <c r="A9" s="4" t="inlineStr">
        <is>
          <t>SCHEDULE OF OF EFFECT OF SHARE-BASED PAYMENTS ON ENTITY'S PROFIT OR LOSS</t>
        </is>
      </c>
      <c r="B9" s="4" t="inlineStr">
        <is>
          <t xml:space="preserve">The
following table provides a detailed breakdown of the stock-based compensation expense (in thousands) as reported in the consolidated
statement of loss. SCHEDULE OF OF EFFECT OF SHARE-BASED PAYMENTS ON ENTITY'S PROFIT OR LOSS
For
the Year Ended
December
31, 2024 December
31, 2023
Options
Expense RSU
Expense Total Options
Expense RSU
Expense Total
Cost of Sales – Agent Stock
Based Compensation - 32,537 32,537 - 21,562 21,562
Marketing Expenses –Agent Stock Based
Compensation 382 9,695 10,077 2,209 5,571 7,780
Marketing Expenses –FTE Stock Based Compensation 2 27 29 7 7 14
Research and Development –FTE Stock Based
Compensation 24 925 949 142 298 440
General and Administrative
–FTE Stock Based Compensation 1,763 7,561 9,324 5,914 2,693 8,607
Total
Stock Based Compensation 2,171 50,745 52,916 8,272 30,131 38,4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Balance Sheets (Parenthetical) - $ / shares shares in Thousand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par value</t>
        </is>
      </c>
      <c r="B4" s="6" t="n">
        <v>0</v>
      </c>
      <c r="C4" s="6" t="n">
        <v>0</v>
      </c>
    </row>
    <row r="5">
      <c r="A5" s="4" t="inlineStr">
        <is>
          <t>Common stock, shares authorized</t>
        </is>
      </c>
      <c r="B5" s="4" t="inlineStr">
        <is>
          <t>Unlimited</t>
        </is>
      </c>
      <c r="C5" s="4" t="inlineStr">
        <is>
          <t>Unlimited</t>
        </is>
      </c>
    </row>
    <row r="6">
      <c r="A6" s="4" t="inlineStr">
        <is>
          <t>Common stock, shares issued</t>
        </is>
      </c>
      <c r="B6" s="5" t="n">
        <v>202941</v>
      </c>
      <c r="C6" s="5" t="n">
        <v>183605</v>
      </c>
    </row>
    <row r="7">
      <c r="A7" s="4" t="inlineStr">
        <is>
          <t>Common stock, shares outstanding</t>
        </is>
      </c>
      <c r="B7" s="5" t="n">
        <v>202499</v>
      </c>
      <c r="C7" s="5" t="n">
        <v>183430</v>
      </c>
    </row>
    <row r="8">
      <c r="A8" s="4" t="inlineStr">
        <is>
          <t>Treasury stock common shares</t>
        </is>
      </c>
      <c r="B8" s="5" t="n">
        <v>442</v>
      </c>
      <c r="C8" s="5" t="n">
        <v>1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AVAILABLE FOR SALE SECURITIES AT FAIR VALUE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 IN AVAILABLE FOR SALE SECURITIES AT FAIR VALUE</t>
        </is>
      </c>
      <c r="B4" s="4" t="inlineStr">
        <is>
          <t xml:space="preserve">The
following table provides a detailed breakdown of short-term investments (in thousands) as reported in the Consolidated Balance Sheets: SCHEDULE OF INVESTMENT IN AVAILABLE FOR SALE SECURITIES AT FAIR VALUE
Description Cost
or Amortized Cost December 31, 2023 Cost
or Amortized Cost December 31, 2024 Fair
Deposit
/ (Withdraw) Dividends,
Interest &amp; Income Gross
Unrealized Gains / (Losses) Fair
Cash Investments 6,531 - 6,531 (6,531 ) - - -
Fixed Income 7,274 9,289 7,597 1,212 480 81 9,370
Investment Certificate 94 79 94 (15 ) - - 79
Total 13,899 9,368 14,222 (5,334 ) 480 81 9,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SCHEDULE
OF PROPERTY AND EQUIPMENT
December
31, 2024 December
31, 2023
As
of
December
31, 2024 December
31, 2023
Computer hardware and software 3,070 2,082
Furniture, fixture, and equipment 9 10
Total property and equipment 3,079 2,092
Less: accumulated depreciation (963 ) (492 )
Property and equipment, net 2,116 1,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RECONCILIATION OF CARRYING AMOUNTS OF INTANGIBLE ASSETS</t>
        </is>
      </c>
      <c r="B4" s="4" t="inlineStr">
        <is>
          <t xml:space="preserve"> SCHEDULE
OF RECONCILIATION OF CARRYING AMOUNTS OF INTANGIBLE ASSETS
Intangible
Assets
Cost
Balance at December 31, 2022 3,933
Measurement Period Adjustment 530
Balance at December 31, 2023 4,463
Cost,
Balance 4,463
Additions 25
Balance at December 31,
2024 4,488
Cost,
Balance 4,488
Accumulated
Amortization
Balance at December 31, 2022 225
Amortization 796
Balance at December 31, 2023 1,021
Accumulated
Depreciation, Balance 1,021
Amortization 892
Balance at December 31,
2024 1,913
Accumulated
Depreciation, Balance 1,913
Carrying
Amounts
Balance at December 31, 2023 3,442
Carrying
Amounts, Balance 3,442
Balance at December 31,
2024 2,575
Carrying
Amounts, Balance 2,575 </t>
        </is>
      </c>
    </row>
    <row r="5">
      <c r="A5" s="4" t="inlineStr">
        <is>
          <t>SCHEDULE OF EXPECTED AMORTIZATION RELATED TO INTANGIBLE ASSETS</t>
        </is>
      </c>
      <c r="B5" s="4" t="inlineStr">
        <is>
          <t xml:space="preserve">As
of December 31, 2024, expected amortization related to intangible assets will be; SCHEDULE OF EXPECTED AMORTIZATION RELATED TO INTANGIBLE ASSETS
Expected Amortization
2025 $ 893
2026 780
2027 780
2028 97
2029 and thereafter —
Total $ 2,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 SCHEDULE OF GOODWILL
Realty
Crunch Expetitle LemonBrew Total
Cost
Balance at December 31, 2022 602 8,393 1,267 10,262
Impairment - (723 ) - (723 )
Adjustments - - (546 ) (546 )
Balance at December 31, 2023 602 7,670 721 8,993
Goodwill,
beginning balance 602 7,670 721 8,993
Impairment - - - -
Balance at December 31,
2024 602 7,670 721 8,993
Goodwill,
ending balance 602 7,670 721 8,993
Realty
Crunch Expetitle LemonBrew Total
Accumulated Impairment
Loss at December 31, 2022 — — — —
Goodwill
Impairment — 723 — 723
Accumulated Impairment
Loss at December 31, 2023 — 723 — 723
Accumulated
Impairment Loss, beginning balance — 723 — 723
Goodwill
Impairment — — — —
Accumulated
Impairment Loss at December 31, 2024 — 723 — 723
Accumulated
Impairment Loss, ending balance — 723 — 7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The
Canada and foreign components of income (loss) before income taxes were as follows for the years ended (in thousands): SCHEDULE OF INCOME (LOSS) BEFORE INCOME TAXES
December
31, 2024 December
31, 2023
Domestic (CAN) $ (7,933 ) $ (13,003 )
Foreign (US and IL) (18,520 ) (14,213 )
Income (loss) before
taxes $ (26,453 ) $ (27,216 )</t>
        </is>
      </c>
    </row>
    <row r="5">
      <c r="A5" s="4" t="inlineStr">
        <is>
          <t>SCHEDULE OF RECONCILIATION OF EFFECTIVE INCOME TAX RATE</t>
        </is>
      </c>
      <c r="B5" s="4" t="inlineStr">
        <is>
          <t>A
reconciliation of the Company’s statutory income tax rate to the Company’s effective income tax rate is as follows for the
years ended: SCHEDULE OF RECONCILIATION OF EFFECTIVE INCOME
TAX RATE
December
31, 2024 December
31, 2023
Federal statutory rate 27.00 % 27.00 %
Statutory rate differential (1.87 )% (0.93 )%
Excess benefits on equity compensation 11.68 % 3.91 %
Change in valuation allowance (31.80 )% (24.36 )%
Nondeductible expenses (4.84 )% (5.37 )%
Other (0.17 )% (0.25 )%
Effective income tax
rate — % — %</t>
        </is>
      </c>
    </row>
    <row r="6">
      <c r="A6" s="4" t="inlineStr">
        <is>
          <t>SCHEDULE OF DEFERRED TAX ASSETS AND LIABILITIES</t>
        </is>
      </c>
      <c r="B6" s="4" t="inlineStr">
        <is>
          <t xml:space="preserve">The
principal components of the Company’s deferred tax assets and liabilities at December 31, 2024 and 2023 are as follows (in thousands): SCHEDULE OF DEFERRED TAX ASSETS AND LIABILITIES
December
31, 2024 December
31, 2023
Deferred tax assets:
Capitalized Section 174 Costs 4,423 2,461
Accrued Professional Fees 215 —
Stock based compensation 4,997 4,853
Partnership income 158 128
Loss on contingency 215 14
Net Operating Loss Carryforward 13,626 9,291
Other 2 11
Total deferred tax assets 23,636 16,758
Valuation allowance (22,783 ) (15,771 )
Net deferred tax assets 853 987
December
31, 2024 December
31, 2023
Deferred tax liabilities:
Intellectual property $ (535 ) $ (760 )
Property, plant and equipment (96 ) (125 )
Software and website development (138 ) (79 )
Goodwill (84 ) (23 )
Total deferred tax liabilities (853 ) (987 )
Net deferred tax assets
(liabilities) — — </t>
        </is>
      </c>
    </row>
    <row r="7">
      <c r="A7" s="4" t="inlineStr">
        <is>
          <t>SCHEDULE OF NET OPERATING LOSS CARRYFORWARDS</t>
        </is>
      </c>
      <c r="B7" s="4" t="inlineStr">
        <is>
          <t xml:space="preserve">Net
operating loss carryforwards (in thousands): SCHEDULE OF NET OPERATING LOSS CARRYFORWARDS
December
31, 2024 December
31, 2023
NOL carryforward for Canadian income
tax 9,909 6,942
NOL carryforward for Israeli income tax 8,038 8,666
NOL carryforward for U.S. federal income tax 37,097 21,975
NOL carryforward for U.S. state income tax 44,144 23,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APITAL AND RESERVES (Tables)</t>
        </is>
      </c>
      <c r="B1" s="2" t="inlineStr">
        <is>
          <t>12 Months Ended</t>
        </is>
      </c>
    </row>
    <row r="2">
      <c r="B2" s="2" t="inlineStr">
        <is>
          <t>Dec. 31, 2024</t>
        </is>
      </c>
    </row>
    <row r="3">
      <c r="A3" s="3" t="inlineStr">
        <is>
          <t>Equity [Abstract]</t>
        </is>
      </c>
      <c r="B3" s="4" t="inlineStr">
        <is>
          <t xml:space="preserve"> </t>
        </is>
      </c>
    </row>
    <row r="4">
      <c r="A4" s="4" t="inlineStr">
        <is>
          <t>SCHEDULE OF COMMON SHARES</t>
        </is>
      </c>
      <c r="B4" s="4" t="inlineStr">
        <is>
          <t xml:space="preserve">All
Common Shares rank equally with regards to the Company’s residual assets. The following table is presented in thousands: SCHEDULE
OF COMMON SHARES
December
31, 2024 December
31, 2023
Ordinary Shares, Beginning Balance 183,605 179,922
Stock Options Exercised 5,379 1,231
Release of Restricted Stock Units 13,820 2,452
Warrants Exercised 137 —
Ordinary Shares, Ending Balance 202,941 183,605 </t>
        </is>
      </c>
    </row>
    <row r="5">
      <c r="A5" s="4" t="inlineStr">
        <is>
          <t>SCHEDULE OF CHANGES IN TREASURY STOCK SHARES</t>
        </is>
      </c>
      <c r="B5" s="4" t="inlineStr">
        <is>
          <t xml:space="preserve">Treasury
Stock is recognized at cost of purchase and presented as a deduction from equity. The following table shows the changes in treasury stock
shares for the periods presented in thousands: SCHEDULE OF CHANGES IN TREASURY STOCK SHARES
December
31, 2024 December
31, 2023
Treasury Stock, Beginning Balance 175 5,771
Repurchases of Common Shares 8,264 1,988
Issuance of Treasury Stock (7,997 ) (7,584 )
Treasury Stock, Ending Balance 442 1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QUIDITY AND CAPITAL RESOURCES (Tables)</t>
        </is>
      </c>
      <c r="B1" s="2" t="inlineStr">
        <is>
          <t>12 Months Ended</t>
        </is>
      </c>
    </row>
    <row r="2">
      <c r="B2" s="2" t="inlineStr">
        <is>
          <t>Dec. 31, 2024</t>
        </is>
      </c>
    </row>
    <row r="3">
      <c r="A3" s="3" t="inlineStr">
        <is>
          <t>Liquidity And Capital Resources</t>
        </is>
      </c>
      <c r="B3" s="4" t="inlineStr">
        <is>
          <t xml:space="preserve"> </t>
        </is>
      </c>
    </row>
    <row r="4">
      <c r="A4" s="4" t="inlineStr">
        <is>
          <t>SCHEDULE OF COMPANY’S LIQUIDITY</t>
        </is>
      </c>
      <c r="B4" s="4" t="inlineStr">
        <is>
          <t xml:space="preserve">The
following table presents the Company’s liquidity (in thousands): SCHEDULE
OF COMPANY’S LIQUIDITY
December
31, 2024 December
31, 2023
As
of
December
31, 2024 December
31, 2023
Cash and Cash Equivalents 23,376 14,707
Other Receivables 117 63
Investments in Financial
Assets 9,449 14,222
Total 32,942 28,9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 FAIR VALUE AND RISK MANAG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t>
        </is>
      </c>
      <c r="B4" s="4" t="inlineStr">
        <is>
          <t xml:space="preserve">Accounting
classifications and fair value (in thousands) SCHEDULE
OF FINANCIAL INSTRUMENTS
As
of December 31, 2024
Carrying
Amount Fair
Value
Financial
Assets at Amortized Cost Other
Financial Liabilities Total Level
1 Level
2 Total
Financial
Assets Measured at Fair Value (FV)
Investments
in Financial Assets 9,368 - 9,368 9,449 - 9,449
Total Financial Assets Measured
at Fair Value (FV) 9,368 - 9,368 9,449 - 9,449
As
of December 31, 2023
Carrying
Amount Fair
Value
Financial
Assets at Amortized Cost Other
Financial Liabilities Total Level
1 Level
2 Total
Financial
Assets Measured at Fair Value (FV)
Investments
in Financial Assets 13,899 - 13,899 14,222 - 14,222
Total Financial Assets Measured
at Fair Value (FV) 13,899 - 13,899 14,222 - 14,222
Financial
Liabilities Measured at Fair Value (FV)
Warrants - 269 269 - 269 269
Total Financial Liabilities
Measured at Fair Value (FV) - 269 269 - 269 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3" customWidth="1" min="2" max="2"/>
    <col width="13" customWidth="1" min="3" max="3"/>
    <col width="14" customWidth="1" min="4" max="4"/>
    <col width="13" customWidth="1" min="5" max="5"/>
    <col width="14" customWidth="1" min="6" max="6"/>
    <col width="13" customWidth="1" min="7" max="7"/>
  </cols>
  <sheetData>
    <row r="1">
      <c r="A1" s="1" t="inlineStr">
        <is>
          <t>BUSINESS (Details Narrative) - shares shares in Thousands</t>
        </is>
      </c>
      <c r="B1" s="2" t="inlineStr">
        <is>
          <t>May 14, 2024</t>
        </is>
      </c>
      <c r="C1" s="2" t="inlineStr">
        <is>
          <t>May 24, 2023</t>
        </is>
      </c>
      <c r="D1" s="2" t="inlineStr">
        <is>
          <t>Dec. 31, 2024</t>
        </is>
      </c>
      <c r="E1" s="2" t="inlineStr">
        <is>
          <t>May 01, 2024</t>
        </is>
      </c>
      <c r="F1" s="2" t="inlineStr">
        <is>
          <t>Dec. 31, 2023</t>
        </is>
      </c>
      <c r="G1" s="2" t="inlineStr">
        <is>
          <t>May 18, 2023</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number of shares purchased under NCIB</t>
        </is>
      </c>
      <c r="B3" s="5" t="n">
        <v>9470</v>
      </c>
      <c r="C3" s="5" t="n">
        <v>9000</v>
      </c>
      <c r="D3" s="4" t="inlineStr">
        <is>
          <t xml:space="preserve"> </t>
        </is>
      </c>
      <c r="E3" s="4" t="inlineStr">
        <is>
          <t xml:space="preserve"> </t>
        </is>
      </c>
      <c r="F3" s="4" t="inlineStr">
        <is>
          <t xml:space="preserve"> </t>
        </is>
      </c>
      <c r="G3" s="4" t="inlineStr">
        <is>
          <t xml:space="preserve"> </t>
        </is>
      </c>
    </row>
    <row r="4">
      <c r="A4" s="4" t="inlineStr">
        <is>
          <t>Percentage of common shares issued and outstanding as shares purchased in NCIB</t>
        </is>
      </c>
      <c r="B4" s="8" t="n">
        <v>0.05</v>
      </c>
      <c r="C4" s="8" t="n">
        <v>0.05</v>
      </c>
      <c r="D4" s="4" t="inlineStr">
        <is>
          <t xml:space="preserve"> </t>
        </is>
      </c>
      <c r="E4" s="4" t="inlineStr">
        <is>
          <t xml:space="preserve"> </t>
        </is>
      </c>
      <c r="F4" s="4" t="inlineStr">
        <is>
          <t xml:space="preserve"> </t>
        </is>
      </c>
      <c r="G4" s="4" t="inlineStr">
        <is>
          <t xml:space="preserve"> </t>
        </is>
      </c>
    </row>
    <row r="5">
      <c r="A5" s="4" t="inlineStr">
        <is>
          <t>Common stock, shares outstanding</t>
        </is>
      </c>
      <c r="B5" s="4" t="inlineStr">
        <is>
          <t xml:space="preserve"> </t>
        </is>
      </c>
      <c r="C5" s="4" t="inlineStr">
        <is>
          <t xml:space="preserve"> </t>
        </is>
      </c>
      <c r="D5" s="5" t="n">
        <v>202499</v>
      </c>
      <c r="E5" s="5" t="n">
        <v>189000</v>
      </c>
      <c r="F5" s="5" t="n">
        <v>183430</v>
      </c>
      <c r="G5" s="5" t="n">
        <v>180000</v>
      </c>
    </row>
    <row r="6">
      <c r="A6" s="4" t="inlineStr">
        <is>
          <t>Common stock, shares issued</t>
        </is>
      </c>
      <c r="B6" s="4" t="inlineStr">
        <is>
          <t xml:space="preserve"> </t>
        </is>
      </c>
      <c r="C6" s="4" t="inlineStr">
        <is>
          <t xml:space="preserve"> </t>
        </is>
      </c>
      <c r="D6" s="5" t="n">
        <v>202941</v>
      </c>
      <c r="E6" s="5" t="n">
        <v>189000</v>
      </c>
      <c r="F6" s="5" t="n">
        <v>183605</v>
      </c>
      <c r="G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5 years</t>
        </is>
      </c>
    </row>
    <row r="5">
      <c r="A5" s="4" t="inlineStr">
        <is>
          <t>Furniture and Fixtures [Member] | Minimum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tatements of Comprehensive Loss - USD ($) shares in Thousands, $ in Thousands</t>
        </is>
      </c>
      <c r="B1" s="2" t="inlineStr">
        <is>
          <t>12 Months Ended</t>
        </is>
      </c>
    </row>
    <row r="2">
      <c r="B2" s="2" t="inlineStr">
        <is>
          <t>Dec. 31, 2024</t>
        </is>
      </c>
      <c r="D2" s="2" t="inlineStr">
        <is>
          <t>Dec. 31, 2023</t>
        </is>
      </c>
    </row>
    <row r="3">
      <c r="A3" s="3" t="inlineStr">
        <is>
          <t>Income Statement [Abstract]</t>
        </is>
      </c>
      <c r="B3" s="4" t="inlineStr">
        <is>
          <t xml:space="preserve"> </t>
        </is>
      </c>
      <c r="D3" s="4" t="inlineStr">
        <is>
          <t xml:space="preserve"> </t>
        </is>
      </c>
    </row>
    <row r="4">
      <c r="A4" s="4" t="inlineStr">
        <is>
          <t>Revenues</t>
        </is>
      </c>
      <c r="B4" s="6" t="n">
        <v>1264639</v>
      </c>
      <c r="D4" s="6" t="n">
        <v>689158</v>
      </c>
    </row>
    <row r="5">
      <c r="A5" s="4" t="inlineStr">
        <is>
          <t>Cost of Sales</t>
        </is>
      </c>
      <c r="B5" s="5" t="n">
        <v>1149898</v>
      </c>
      <c r="D5" s="5" t="n">
        <v>626285</v>
      </c>
    </row>
    <row r="6">
      <c r="A6" s="4" t="inlineStr">
        <is>
          <t>Gross Profit</t>
        </is>
      </c>
      <c r="B6" s="5" t="n">
        <v>114741</v>
      </c>
      <c r="D6" s="5" t="n">
        <v>62873</v>
      </c>
    </row>
    <row r="7">
      <c r="A7" s="4" t="inlineStr">
        <is>
          <t>General and administrative expenses</t>
        </is>
      </c>
      <c r="B7" s="5" t="n">
        <v>61084</v>
      </c>
      <c r="D7" s="5" t="n">
        <v>42913</v>
      </c>
    </row>
    <row r="8">
      <c r="A8" s="4" t="inlineStr">
        <is>
          <t>Marketing expenses</t>
        </is>
      </c>
      <c r="B8" s="5" t="n">
        <v>57477</v>
      </c>
      <c r="D8" s="5" t="n">
        <v>38611</v>
      </c>
    </row>
    <row r="9">
      <c r="A9" s="4" t="inlineStr">
        <is>
          <t>Research and development expenses</t>
        </is>
      </c>
      <c r="B9" s="5" t="n">
        <v>12156</v>
      </c>
      <c r="D9" s="5" t="n">
        <v>7359</v>
      </c>
    </row>
    <row r="10">
      <c r="A10" s="4" t="inlineStr">
        <is>
          <t>Settlement of litigation</t>
        </is>
      </c>
      <c r="B10" s="5" t="n">
        <v>9250</v>
      </c>
      <c r="D10" s="4" t="inlineStr">
        <is>
          <t xml:space="preserve"> </t>
        </is>
      </c>
    </row>
    <row r="11">
      <c r="A11" s="4" t="inlineStr">
        <is>
          <t>Operating Expenses</t>
        </is>
      </c>
      <c r="B11" s="5" t="n">
        <v>139967</v>
      </c>
      <c r="C11" s="4" t="inlineStr">
        <is>
          <t>[1],[2]</t>
        </is>
      </c>
      <c r="D11" s="5" t="n">
        <v>88883</v>
      </c>
      <c r="E11" s="4" t="inlineStr">
        <is>
          <t>[3],[4]</t>
        </is>
      </c>
    </row>
    <row r="12">
      <c r="A12" s="4" t="inlineStr">
        <is>
          <t>Operating Loss</t>
        </is>
      </c>
      <c r="B12" s="5" t="n">
        <v>-25226</v>
      </c>
      <c r="D12" s="5" t="n">
        <v>-26010</v>
      </c>
    </row>
    <row r="13">
      <c r="A13" s="4" t="inlineStr">
        <is>
          <t>Other income (expenses), net</t>
        </is>
      </c>
      <c r="B13" s="5" t="n">
        <v>496</v>
      </c>
      <c r="D13" s="5" t="n">
        <v>-587</v>
      </c>
    </row>
    <row r="14">
      <c r="A14" s="4" t="inlineStr">
        <is>
          <t>Finance expenses, net</t>
        </is>
      </c>
      <c r="B14" s="5" t="n">
        <v>-1723</v>
      </c>
      <c r="D14" s="5" t="n">
        <v>-619</v>
      </c>
    </row>
    <row r="15">
      <c r="A15" s="4" t="inlineStr">
        <is>
          <t>Net Loss</t>
        </is>
      </c>
      <c r="B15" s="5" t="n">
        <v>-26453</v>
      </c>
      <c r="D15" s="5" t="n">
        <v>-27216</v>
      </c>
    </row>
    <row r="16">
      <c r="A16" s="4" t="inlineStr">
        <is>
          <t>Net income attributable to noncontrolling interests</t>
        </is>
      </c>
      <c r="B16" s="5" t="n">
        <v>88</v>
      </c>
      <c r="D16" s="5" t="n">
        <v>285</v>
      </c>
    </row>
    <row r="17">
      <c r="A17" s="4" t="inlineStr">
        <is>
          <t>Net Loss Attributable to the Owners of the Company</t>
        </is>
      </c>
      <c r="B17" s="5" t="n">
        <v>-26541</v>
      </c>
      <c r="D17" s="5" t="n">
        <v>-27501</v>
      </c>
    </row>
    <row r="18">
      <c r="A18" s="3" t="inlineStr">
        <is>
          <t>Other comprehensive income/(loss), Items that will be reclassified subsequently to profit or loss:</t>
        </is>
      </c>
      <c r="B18" s="4" t="inlineStr">
        <is>
          <t xml:space="preserve"> </t>
        </is>
      </c>
      <c r="D18" s="4" t="inlineStr">
        <is>
          <t xml:space="preserve"> </t>
        </is>
      </c>
    </row>
    <row r="19">
      <c r="A19" s="4" t="inlineStr">
        <is>
          <t>Unrealized gain on investments in financial assets</t>
        </is>
      </c>
      <c r="B19" s="5" t="n">
        <v>81</v>
      </c>
      <c r="D19" s="5" t="n">
        <v>330</v>
      </c>
    </row>
    <row r="20">
      <c r="A20" s="4" t="inlineStr">
        <is>
          <t>Foreign currency translation adjustment</t>
        </is>
      </c>
      <c r="B20" s="5" t="n">
        <v>794</v>
      </c>
      <c r="D20" s="5" t="n">
        <v>-28</v>
      </c>
    </row>
    <row r="21">
      <c r="A21" s="4" t="inlineStr">
        <is>
          <t>Total Comprehensive Loss Attributable to Owners of the Company</t>
        </is>
      </c>
      <c r="B21" s="5" t="n">
        <v>-25666</v>
      </c>
      <c r="D21" s="5" t="n">
        <v>-27199</v>
      </c>
    </row>
    <row r="22">
      <c r="A22" s="4" t="inlineStr">
        <is>
          <t>Total Comprehensive Income Attributable to Non-Controlling Interest</t>
        </is>
      </c>
      <c r="B22" s="5" t="n">
        <v>88</v>
      </c>
      <c r="D22" s="5" t="n">
        <v>285</v>
      </c>
    </row>
    <row r="23">
      <c r="A23" s="4" t="inlineStr">
        <is>
          <t>Total Comprehensive Loss</t>
        </is>
      </c>
      <c r="B23" s="6" t="n">
        <v>-25578</v>
      </c>
      <c r="D23" s="6" t="n">
        <v>-26914</v>
      </c>
    </row>
    <row r="24">
      <c r="A24" s="3" t="inlineStr">
        <is>
          <t>Loss per share</t>
        </is>
      </c>
      <c r="B24" s="4" t="inlineStr">
        <is>
          <t xml:space="preserve"> </t>
        </is>
      </c>
      <c r="D24" s="4" t="inlineStr">
        <is>
          <t xml:space="preserve"> </t>
        </is>
      </c>
    </row>
    <row r="25">
      <c r="A25" s="4" t="inlineStr">
        <is>
          <t>Basic loss per share</t>
        </is>
      </c>
      <c r="B25" s="7" t="n">
        <v>-0.14</v>
      </c>
      <c r="D25" s="7" t="n">
        <v>-0.15</v>
      </c>
    </row>
    <row r="26">
      <c r="A26" s="4" t="inlineStr">
        <is>
          <t>Diluted loss per share</t>
        </is>
      </c>
      <c r="B26" s="7" t="n">
        <v>-0.14</v>
      </c>
      <c r="D26" s="7" t="n">
        <v>-0.15</v>
      </c>
    </row>
    <row r="27">
      <c r="A27" s="4" t="inlineStr">
        <is>
          <t>Weighted-average shares, basic</t>
        </is>
      </c>
      <c r="B27" s="5" t="n">
        <v>191172</v>
      </c>
      <c r="D27" s="5" t="n">
        <v>178127</v>
      </c>
    </row>
    <row r="28">
      <c r="A28" s="4" t="inlineStr">
        <is>
          <t>Weighted-average shares, diluted</t>
        </is>
      </c>
      <c r="B28" s="5" t="n">
        <v>191172</v>
      </c>
      <c r="D28" s="5" t="n">
        <v>178127</v>
      </c>
    </row>
    <row r="29"/>
    <row r="30">
      <c r="A30" s="4" t="inlineStr">
        <is>
          <t>[1]Operating expenses includes
General and administrative expenses, Marketing expenses, Research and development expenses, and Settlement of litigation.[2]Operating expenses includes
Revenue share expense of approximately 42,727 27,905</t>
        </is>
      </c>
    </row>
  </sheetData>
  <mergeCells count="6">
    <mergeCell ref="A1:A2"/>
    <mergeCell ref="B1:E1"/>
    <mergeCell ref="B2:C2"/>
    <mergeCell ref="D2:E2"/>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6" t="n">
        <v>23376</v>
      </c>
      <c r="C3" s="6" t="n">
        <v>14707</v>
      </c>
    </row>
    <row r="4">
      <c r="A4" s="4" t="inlineStr">
        <is>
          <t>Restricted Cash</t>
        </is>
      </c>
      <c r="B4" s="5" t="n">
        <v>24089</v>
      </c>
      <c r="C4" s="5" t="n">
        <v>12948</v>
      </c>
    </row>
    <row r="5">
      <c r="A5" s="4" t="inlineStr">
        <is>
          <t>Total cash, cash equivalents, and restricted cash, ending balance</t>
        </is>
      </c>
      <c r="B5" s="6" t="n">
        <v>47465</v>
      </c>
      <c r="C5" s="6" t="n">
        <v>276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Forfeiture rate on Share-based payment arrangements</t>
        </is>
      </c>
      <c r="B4" s="8" t="n">
        <v>0.02</v>
      </c>
      <c r="C4" s="4" t="inlineStr">
        <is>
          <t xml:space="preserve"> </t>
        </is>
      </c>
    </row>
    <row r="5">
      <c r="A5" s="4" t="inlineStr">
        <is>
          <t>Finite lived intangible asset useful life</t>
        </is>
      </c>
      <c r="B5" s="4" t="inlineStr">
        <is>
          <t>5 years</t>
        </is>
      </c>
      <c r="C5" s="4" t="inlineStr">
        <is>
          <t xml:space="preserve"> </t>
        </is>
      </c>
    </row>
    <row r="6">
      <c r="A6" s="4" t="inlineStr">
        <is>
          <t>Advertising costs</t>
        </is>
      </c>
      <c r="B6" s="6" t="n">
        <v>3500</v>
      </c>
      <c r="C6" s="6" t="n">
        <v>20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STREAMS AND DISAGGREGATION OF REVENUE FROM CONTRACTS WITH CUSTOMER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6" t="n">
        <v>1264639</v>
      </c>
      <c r="C4" s="6" t="n">
        <v>689158</v>
      </c>
    </row>
    <row r="5">
      <c r="A5" s="4" t="inlineStr">
        <is>
          <t>Commiss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255799</v>
      </c>
      <c r="C7" s="5" t="n">
        <v>684873</v>
      </c>
    </row>
    <row r="8">
      <c r="A8" s="4" t="inlineStr">
        <is>
          <t>Titl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788</v>
      </c>
      <c r="C10" s="5" t="n">
        <v>2990</v>
      </c>
    </row>
    <row r="11">
      <c r="A11" s="4" t="inlineStr">
        <is>
          <t>Mortgage Broker Inco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010</v>
      </c>
      <c r="C13" s="5" t="n">
        <v>1295</v>
      </c>
    </row>
    <row r="14">
      <c r="A14" s="4" t="inlineStr">
        <is>
          <t>Walle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42</v>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BREAKDOWN OF OPERATING EXPENSES (Details) - USD ($) $ in Thousands</t>
        </is>
      </c>
      <c r="B1" s="2" t="inlineStr">
        <is>
          <t>12 Months Ended</t>
        </is>
      </c>
    </row>
    <row r="2">
      <c r="B2" s="2" t="inlineStr">
        <is>
          <t>Dec. 31, 2024</t>
        </is>
      </c>
      <c r="D2" s="2" t="inlineStr">
        <is>
          <t>Dec. 31, 2023</t>
        </is>
      </c>
    </row>
    <row r="3">
      <c r="A3" s="4" t="inlineStr">
        <is>
          <t>Cost of Sales</t>
        </is>
      </c>
      <c r="B3" s="6" t="n">
        <v>1149898</v>
      </c>
      <c r="D3" s="6" t="n">
        <v>626285</v>
      </c>
    </row>
    <row r="4">
      <c r="A4" s="3" t="inlineStr">
        <is>
          <t>Operating Expenses</t>
        </is>
      </c>
      <c r="B4" s="4" t="inlineStr">
        <is>
          <t xml:space="preserve"> </t>
        </is>
      </c>
      <c r="D4" s="4" t="inlineStr">
        <is>
          <t xml:space="preserve"> </t>
        </is>
      </c>
    </row>
    <row r="5">
      <c r="A5" s="4" t="inlineStr">
        <is>
          <t>General and Administrative Expenses</t>
        </is>
      </c>
      <c r="B5" s="5" t="n">
        <v>61084</v>
      </c>
      <c r="D5" s="5" t="n">
        <v>42913</v>
      </c>
    </row>
    <row r="6">
      <c r="A6" s="4" t="inlineStr">
        <is>
          <t>Stock Based Compensation</t>
        </is>
      </c>
      <c r="B6" s="5" t="n">
        <v>52916</v>
      </c>
      <c r="D6" s="5" t="n">
        <v>38403</v>
      </c>
    </row>
    <row r="7">
      <c r="A7" s="4" t="inlineStr">
        <is>
          <t>Depreciation Expense</t>
        </is>
      </c>
      <c r="B7" s="5" t="n">
        <v>504</v>
      </c>
      <c r="D7" s="5" t="n">
        <v>316</v>
      </c>
    </row>
    <row r="8">
      <c r="A8" s="4" t="inlineStr">
        <is>
          <t>Marketing Expenses</t>
        </is>
      </c>
      <c r="B8" s="5" t="n">
        <v>57477</v>
      </c>
      <c r="D8" s="5" t="n">
        <v>38611</v>
      </c>
    </row>
    <row r="9">
      <c r="A9" s="4" t="inlineStr">
        <is>
          <t>Other Marketing and Advertising Cost</t>
        </is>
      </c>
      <c r="B9" s="5" t="n">
        <v>3500</v>
      </c>
      <c r="D9" s="5" t="n">
        <v>2087</v>
      </c>
    </row>
    <row r="10">
      <c r="A10" s="4" t="inlineStr">
        <is>
          <t>Research and Development Expenses</t>
        </is>
      </c>
      <c r="B10" s="5" t="n">
        <v>12156</v>
      </c>
      <c r="D10" s="5" t="n">
        <v>7359</v>
      </c>
    </row>
    <row r="11">
      <c r="A11" s="4" t="inlineStr">
        <is>
          <t>Settlement of Litigation</t>
        </is>
      </c>
      <c r="B11" s="5" t="n">
        <v>9250</v>
      </c>
      <c r="D11" s="4" t="inlineStr">
        <is>
          <t xml:space="preserve"> </t>
        </is>
      </c>
    </row>
    <row r="12">
      <c r="A12" s="4" t="inlineStr">
        <is>
          <t>Total Operating Expenses</t>
        </is>
      </c>
      <c r="B12" s="5" t="n">
        <v>139967</v>
      </c>
      <c r="C12" s="4" t="inlineStr">
        <is>
          <t>[1],[2]</t>
        </is>
      </c>
      <c r="D12" s="5" t="n">
        <v>88883</v>
      </c>
      <c r="E12" s="4" t="inlineStr">
        <is>
          <t>[3],[4]</t>
        </is>
      </c>
    </row>
    <row r="13">
      <c r="A13" s="4" t="inlineStr">
        <is>
          <t>Total Cost of Sales and Operating Expenses</t>
        </is>
      </c>
      <c r="B13" s="5" t="n">
        <v>1289865</v>
      </c>
      <c r="D13" s="5" t="n">
        <v>715168</v>
      </c>
    </row>
    <row r="14">
      <c r="A14" s="4" t="inlineStr">
        <is>
          <t>General and Administrative Expense [Member]</t>
        </is>
      </c>
      <c r="B14" s="4" t="inlineStr">
        <is>
          <t xml:space="preserve"> </t>
        </is>
      </c>
      <c r="D14" s="4" t="inlineStr">
        <is>
          <t xml:space="preserve"> </t>
        </is>
      </c>
    </row>
    <row r="15">
      <c r="A15" s="3" t="inlineStr">
        <is>
          <t>Operating Expenses</t>
        </is>
      </c>
      <c r="B15" s="4" t="inlineStr">
        <is>
          <t xml:space="preserve"> </t>
        </is>
      </c>
      <c r="D15" s="4" t="inlineStr">
        <is>
          <t xml:space="preserve"> </t>
        </is>
      </c>
    </row>
    <row r="16">
      <c r="A16" s="4" t="inlineStr">
        <is>
          <t>Salaries and Benefits</t>
        </is>
      </c>
      <c r="B16" s="5" t="n">
        <v>27081</v>
      </c>
      <c r="D16" s="5" t="n">
        <v>18940</v>
      </c>
    </row>
    <row r="17">
      <c r="A17" s="4" t="inlineStr">
        <is>
          <t>Stock Based Compensation</t>
        </is>
      </c>
      <c r="B17" s="5" t="n">
        <v>9324</v>
      </c>
      <c r="D17" s="5" t="n">
        <v>8607</v>
      </c>
    </row>
    <row r="18">
      <c r="A18" s="4" t="inlineStr">
        <is>
          <t>Administrative Expenses</t>
        </is>
      </c>
      <c r="B18" s="5" t="n">
        <v>3816</v>
      </c>
      <c r="D18" s="5" t="n">
        <v>3244</v>
      </c>
    </row>
    <row r="19">
      <c r="A19" s="4" t="inlineStr">
        <is>
          <t>Professional Fees</t>
        </is>
      </c>
      <c r="B19" s="5" t="n">
        <v>16437</v>
      </c>
      <c r="D19" s="5" t="n">
        <v>8425</v>
      </c>
    </row>
    <row r="20">
      <c r="A20" s="4" t="inlineStr">
        <is>
          <t>Depreciation Expense</t>
        </is>
      </c>
      <c r="B20" s="5" t="n">
        <v>1396</v>
      </c>
      <c r="D20" s="5" t="n">
        <v>1128</v>
      </c>
    </row>
    <row r="21">
      <c r="A21" s="4" t="inlineStr">
        <is>
          <t>Other General and Administrative Expenses</t>
        </is>
      </c>
      <c r="B21" s="5" t="n">
        <v>3030</v>
      </c>
      <c r="D21" s="5" t="n">
        <v>2569</v>
      </c>
    </row>
    <row r="22">
      <c r="A22" s="4" t="inlineStr">
        <is>
          <t>Selling and Marketing Expense [Member]</t>
        </is>
      </c>
      <c r="B22" s="4" t="inlineStr">
        <is>
          <t xml:space="preserve"> </t>
        </is>
      </c>
      <c r="D22" s="4" t="inlineStr">
        <is>
          <t xml:space="preserve"> </t>
        </is>
      </c>
    </row>
    <row r="23">
      <c r="A23" s="3" t="inlineStr">
        <is>
          <t>Operating Expenses</t>
        </is>
      </c>
      <c r="B23" s="4" t="inlineStr">
        <is>
          <t xml:space="preserve"> </t>
        </is>
      </c>
      <c r="D23" s="4" t="inlineStr">
        <is>
          <t xml:space="preserve"> </t>
        </is>
      </c>
    </row>
    <row r="24">
      <c r="A24" s="4" t="inlineStr">
        <is>
          <t>Salaries and Benefits</t>
        </is>
      </c>
      <c r="B24" s="5" t="n">
        <v>1048</v>
      </c>
      <c r="D24" s="5" t="n">
        <v>767</v>
      </c>
    </row>
    <row r="25">
      <c r="A25" s="4" t="inlineStr">
        <is>
          <t>Stock Based Compensation for Employees</t>
        </is>
      </c>
      <c r="B25" s="5" t="n">
        <v>29</v>
      </c>
      <c r="D25" s="5" t="n">
        <v>14</v>
      </c>
    </row>
    <row r="26">
      <c r="A26" s="4" t="inlineStr">
        <is>
          <t>Stock Based Compensation for Agents</t>
        </is>
      </c>
      <c r="B26" s="5" t="n">
        <v>10077</v>
      </c>
      <c r="D26" s="5" t="n">
        <v>7780</v>
      </c>
    </row>
    <row r="27">
      <c r="A27" s="4" t="inlineStr">
        <is>
          <t>Revenue Share</t>
        </is>
      </c>
      <c r="B27" s="5" t="n">
        <v>42727</v>
      </c>
      <c r="D27" s="5" t="n">
        <v>27905</v>
      </c>
    </row>
    <row r="28">
      <c r="A28" s="4" t="inlineStr">
        <is>
          <t>Other Marketing and Advertising Cost</t>
        </is>
      </c>
      <c r="B28" s="5" t="n">
        <v>3596</v>
      </c>
      <c r="D28" s="5" t="n">
        <v>2145</v>
      </c>
    </row>
    <row r="29">
      <c r="A29" s="4" t="inlineStr">
        <is>
          <t>Research and Development Expense [Member]</t>
        </is>
      </c>
      <c r="B29" s="4" t="inlineStr">
        <is>
          <t xml:space="preserve"> </t>
        </is>
      </c>
      <c r="D29" s="4" t="inlineStr">
        <is>
          <t xml:space="preserve"> </t>
        </is>
      </c>
    </row>
    <row r="30">
      <c r="A30" s="3" t="inlineStr">
        <is>
          <t>Operating Expenses</t>
        </is>
      </c>
      <c r="B30" s="4" t="inlineStr">
        <is>
          <t xml:space="preserve"> </t>
        </is>
      </c>
      <c r="D30" s="4" t="inlineStr">
        <is>
          <t xml:space="preserve"> </t>
        </is>
      </c>
    </row>
    <row r="31">
      <c r="A31" s="4" t="inlineStr">
        <is>
          <t>Salaries and Benefits</t>
        </is>
      </c>
      <c r="B31" s="5" t="n">
        <v>6400</v>
      </c>
      <c r="D31" s="5" t="n">
        <v>3749</v>
      </c>
    </row>
    <row r="32">
      <c r="A32" s="4" t="inlineStr">
        <is>
          <t>Stock Based Compensation</t>
        </is>
      </c>
      <c r="B32" s="5" t="n">
        <v>949</v>
      </c>
      <c r="D32" s="5" t="n">
        <v>440</v>
      </c>
    </row>
    <row r="33">
      <c r="A33" s="4" t="inlineStr">
        <is>
          <t>Other Research and Development</t>
        </is>
      </c>
      <c r="B33" s="6" t="n">
        <v>4807</v>
      </c>
      <c r="D33" s="6" t="n">
        <v>3170</v>
      </c>
    </row>
    <row r="34"/>
    <row r="35">
      <c r="A35" s="4" t="inlineStr">
        <is>
          <t>[1]Operating expenses includes
General and administrative expenses, Marketing expenses, Research and development expenses, and Settlement of litigation.[2]Operating expenses includes
Revenue share expense of approximately 42,727 27,905</t>
        </is>
      </c>
    </row>
  </sheetData>
  <mergeCells count="6">
    <mergeCell ref="A1:A2"/>
    <mergeCell ref="B1:E1"/>
    <mergeCell ref="B2:C2"/>
    <mergeCell ref="D2:E2"/>
    <mergeCell ref="A34:E34"/>
    <mergeCell ref="A35:E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FINANCE COST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Change in Fair Value of Warrants Liability</t>
        </is>
      </c>
      <c r="B4" s="6" t="n">
        <v>600</v>
      </c>
      <c r="C4" s="6" t="n">
        <v>27</v>
      </c>
    </row>
    <row r="5">
      <c r="A5" s="4" t="inlineStr">
        <is>
          <t>Realized Losses (Gains)</t>
        </is>
      </c>
      <c r="B5" s="4" t="inlineStr">
        <is>
          <t xml:space="preserve"> </t>
        </is>
      </c>
      <c r="C5" s="5" t="n">
        <v>-3</v>
      </c>
    </row>
    <row r="6">
      <c r="A6" s="4" t="inlineStr">
        <is>
          <t>Bank Fees</t>
        </is>
      </c>
      <c r="B6" s="5" t="n">
        <v>747</v>
      </c>
      <c r="C6" s="5" t="n">
        <v>527</v>
      </c>
    </row>
    <row r="7">
      <c r="A7" s="4" t="inlineStr">
        <is>
          <t>Finance Costs</t>
        </is>
      </c>
      <c r="B7" s="5" t="n">
        <v>376</v>
      </c>
      <c r="C7" s="5" t="n">
        <v>68</v>
      </c>
    </row>
    <row r="8">
      <c r="A8" s="4" t="inlineStr">
        <is>
          <t>Total Finance Expenses</t>
        </is>
      </c>
      <c r="B8" s="6" t="n">
        <v>1723</v>
      </c>
      <c r="C8" s="6" t="n">
        <v>6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OPERATING SEGMENT (Details) - USD ($) $ in Thousands</t>
        </is>
      </c>
      <c r="B1" s="2" t="inlineStr">
        <is>
          <t>12 Months Ended</t>
        </is>
      </c>
    </row>
    <row r="2">
      <c r="B2" s="2" t="inlineStr">
        <is>
          <t>Dec. 31, 2024</t>
        </is>
      </c>
      <c r="D2" s="2" t="inlineStr">
        <is>
          <t>Dec. 31, 2023</t>
        </is>
      </c>
    </row>
    <row r="3">
      <c r="A3" s="3" t="inlineStr">
        <is>
          <t>Segment Reporting Information [Line Items]</t>
        </is>
      </c>
      <c r="B3" s="4" t="inlineStr">
        <is>
          <t xml:space="preserve"> </t>
        </is>
      </c>
      <c r="D3" s="4" t="inlineStr">
        <is>
          <t xml:space="preserve"> </t>
        </is>
      </c>
    </row>
    <row r="4">
      <c r="A4" s="4" t="inlineStr">
        <is>
          <t>Revenues</t>
        </is>
      </c>
      <c r="B4" s="6" t="n">
        <v>1264639</v>
      </c>
      <c r="D4" s="6" t="n">
        <v>689158</v>
      </c>
    </row>
    <row r="5">
      <c r="A5" s="4" t="inlineStr">
        <is>
          <t>Cost of Sales</t>
        </is>
      </c>
      <c r="B5" s="5" t="n">
        <v>1149898</v>
      </c>
      <c r="D5" s="5" t="n">
        <v>626285</v>
      </c>
    </row>
    <row r="6">
      <c r="A6" s="4" t="inlineStr">
        <is>
          <t>Gross Profit</t>
        </is>
      </c>
      <c r="B6" s="5" t="n">
        <v>114741</v>
      </c>
      <c r="D6" s="5" t="n">
        <v>62873</v>
      </c>
    </row>
    <row r="7">
      <c r="A7" s="4" t="inlineStr">
        <is>
          <t>Operating Expenses(1)(2)</t>
        </is>
      </c>
      <c r="B7" s="5" t="n">
        <v>139967</v>
      </c>
      <c r="C7" s="4" t="inlineStr">
        <is>
          <t>[1],[2]</t>
        </is>
      </c>
      <c r="D7" s="5" t="n">
        <v>88883</v>
      </c>
      <c r="E7" s="4" t="inlineStr">
        <is>
          <t>[3],[4]</t>
        </is>
      </c>
    </row>
    <row r="8">
      <c r="A8" s="4" t="inlineStr">
        <is>
          <t>Operating Loss</t>
        </is>
      </c>
      <c r="B8" s="5" t="n">
        <v>-25226</v>
      </c>
      <c r="D8" s="5" t="n">
        <v>-26010</v>
      </c>
    </row>
    <row r="9">
      <c r="A9" s="3" t="inlineStr">
        <is>
          <t>Reconciliation of profit or loss (segment profit/(loss))</t>
        </is>
      </c>
      <c r="B9" s="4" t="inlineStr">
        <is>
          <t xml:space="preserve"> </t>
        </is>
      </c>
      <c r="D9" s="4" t="inlineStr">
        <is>
          <t xml:space="preserve"> </t>
        </is>
      </c>
    </row>
    <row r="10">
      <c r="A10" s="4" t="inlineStr">
        <is>
          <t>Other income (expenses), net</t>
        </is>
      </c>
      <c r="B10" s="5" t="n">
        <v>496</v>
      </c>
      <c r="D10" s="5" t="n">
        <v>-587</v>
      </c>
    </row>
    <row r="11">
      <c r="A11" s="4" t="inlineStr">
        <is>
          <t>Finance expenses, net</t>
        </is>
      </c>
      <c r="B11" s="5" t="n">
        <v>-1723</v>
      </c>
      <c r="D11" s="5" t="n">
        <v>-619</v>
      </c>
    </row>
    <row r="12">
      <c r="A12" s="4" t="inlineStr">
        <is>
          <t>Net Loss</t>
        </is>
      </c>
      <c r="B12" s="5" t="n">
        <v>-26453</v>
      </c>
      <c r="D12" s="5" t="n">
        <v>-27216</v>
      </c>
    </row>
    <row r="13">
      <c r="A13" s="4" t="inlineStr">
        <is>
          <t>North American Brokerage [Member]</t>
        </is>
      </c>
      <c r="B13" s="4" t="inlineStr">
        <is>
          <t xml:space="preserve"> </t>
        </is>
      </c>
      <c r="D13" s="4" t="inlineStr">
        <is>
          <t xml:space="preserve"> </t>
        </is>
      </c>
    </row>
    <row r="14">
      <c r="A14" s="3" t="inlineStr">
        <is>
          <t>Segment Reporting Information [Line Items]</t>
        </is>
      </c>
      <c r="B14" s="4" t="inlineStr">
        <is>
          <t xml:space="preserve"> </t>
        </is>
      </c>
      <c r="D14" s="4" t="inlineStr">
        <is>
          <t xml:space="preserve"> </t>
        </is>
      </c>
    </row>
    <row r="15">
      <c r="A15" s="4" t="inlineStr">
        <is>
          <t>Revenues</t>
        </is>
      </c>
      <c r="B15" s="5" t="n">
        <v>1255799</v>
      </c>
      <c r="D15" s="5" t="n">
        <v>684873</v>
      </c>
    </row>
    <row r="16">
      <c r="A16" s="4" t="inlineStr">
        <is>
          <t>Cost of Sales</t>
        </is>
      </c>
      <c r="B16" s="5" t="n">
        <v>1147072</v>
      </c>
      <c r="D16" s="5" t="n">
        <v>625016</v>
      </c>
    </row>
    <row r="17">
      <c r="A17" s="4" t="inlineStr">
        <is>
          <t>Gross Profit</t>
        </is>
      </c>
      <c r="B17" s="5" t="n">
        <v>108727</v>
      </c>
      <c r="D17" s="5" t="n">
        <v>59857</v>
      </c>
    </row>
    <row r="18">
      <c r="A18" s="4" t="inlineStr">
        <is>
          <t>Operating Expenses(1)(2)</t>
        </is>
      </c>
      <c r="B18" s="5" t="n">
        <v>128953</v>
      </c>
      <c r="C18" s="4" t="inlineStr">
        <is>
          <t>[1],[2]</t>
        </is>
      </c>
      <c r="D18" s="5" t="n">
        <v>81395</v>
      </c>
      <c r="E18" s="4" t="inlineStr">
        <is>
          <t>[3],[4]</t>
        </is>
      </c>
    </row>
    <row r="19">
      <c r="A19" s="4" t="inlineStr">
        <is>
          <t>Operating Loss</t>
        </is>
      </c>
      <c r="B19" s="5" t="n">
        <v>-20226</v>
      </c>
      <c r="D19" s="5" t="n">
        <v>-21538</v>
      </c>
    </row>
    <row r="20">
      <c r="A20" s="4" t="inlineStr">
        <is>
          <t>Other Operating Segment [Member]</t>
        </is>
      </c>
      <c r="B20" s="4" t="inlineStr">
        <is>
          <t xml:space="preserve"> </t>
        </is>
      </c>
      <c r="D20" s="4" t="inlineStr">
        <is>
          <t xml:space="preserve"> </t>
        </is>
      </c>
    </row>
    <row r="21">
      <c r="A21" s="3" t="inlineStr">
        <is>
          <t>Segment Reporting Information [Line Items]</t>
        </is>
      </c>
      <c r="B21" s="4" t="inlineStr">
        <is>
          <t xml:space="preserve"> </t>
        </is>
      </c>
      <c r="D21" s="4" t="inlineStr">
        <is>
          <t xml:space="preserve"> </t>
        </is>
      </c>
    </row>
    <row r="22">
      <c r="A22" s="4" t="inlineStr">
        <is>
          <t>Revenues</t>
        </is>
      </c>
      <c r="B22" s="5" t="n">
        <v>8840</v>
      </c>
      <c r="D22" s="5" t="n">
        <v>4285</v>
      </c>
    </row>
    <row r="23">
      <c r="A23" s="4" t="inlineStr">
        <is>
          <t>Cost of Sales</t>
        </is>
      </c>
      <c r="B23" s="5" t="n">
        <v>2826</v>
      </c>
      <c r="D23" s="5" t="n">
        <v>1269</v>
      </c>
    </row>
    <row r="24">
      <c r="A24" s="4" t="inlineStr">
        <is>
          <t>Gross Profit</t>
        </is>
      </c>
      <c r="B24" s="5" t="n">
        <v>6014</v>
      </c>
      <c r="D24" s="5" t="n">
        <v>3016</v>
      </c>
    </row>
    <row r="25">
      <c r="A25" s="4" t="inlineStr">
        <is>
          <t>Operating Expenses(1)(2)</t>
        </is>
      </c>
      <c r="B25" s="5" t="n">
        <v>11014</v>
      </c>
      <c r="C25" s="4" t="inlineStr">
        <is>
          <t>[1],[2]</t>
        </is>
      </c>
      <c r="D25" s="5" t="n">
        <v>7488</v>
      </c>
      <c r="E25" s="4" t="inlineStr">
        <is>
          <t>[3],[4]</t>
        </is>
      </c>
    </row>
    <row r="26">
      <c r="A26" s="4" t="inlineStr">
        <is>
          <t>Operating Loss</t>
        </is>
      </c>
      <c r="B26" s="6" t="n">
        <v>-5000</v>
      </c>
      <c r="D26" s="6" t="n">
        <v>-4472</v>
      </c>
    </row>
    <row r="27"/>
    <row r="28">
      <c r="A28" s="4" t="inlineStr">
        <is>
          <t>[1]Operating expenses includes
General and administrative expenses, Marketing expenses, Research and development expenses, and Settlement of litigation.[2]Operating expenses includes
Revenue share expense of approximately 42,727 27,905</t>
        </is>
      </c>
    </row>
  </sheetData>
  <mergeCells count="6">
    <mergeCell ref="A1:A2"/>
    <mergeCell ref="B1:E1"/>
    <mergeCell ref="B2:C2"/>
    <mergeCell ref="D2:E2"/>
    <mergeCell ref="A27:E27"/>
    <mergeCell ref="A28:E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ERATING SEGMENT (Details) (Parenthetical)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Operating expenses includes revenue share expense</t>
        </is>
      </c>
      <c r="B4" s="6" t="n">
        <v>42727</v>
      </c>
      <c r="C4" s="6" t="n">
        <v>279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DEPRECIATION AND AMORTIZ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Company</t>
        </is>
      </c>
      <c r="B4" s="6" t="n">
        <v>1396</v>
      </c>
      <c r="C4" s="6" t="n">
        <v>1128</v>
      </c>
    </row>
    <row r="5">
      <c r="A5" s="4" t="inlineStr">
        <is>
          <t>North American Brokerag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mpany</t>
        </is>
      </c>
      <c r="B7" s="5" t="n">
        <v>609</v>
      </c>
      <c r="C7" s="5" t="n">
        <v>444</v>
      </c>
    </row>
    <row r="8">
      <c r="A8" s="4" t="inlineStr">
        <is>
          <t>Other Operating Seg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mpany</t>
        </is>
      </c>
      <c r="B10" s="6" t="n">
        <v>787</v>
      </c>
      <c r="C10" s="6" t="n">
        <v>6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VENUE GEOGRAPHY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revenue by region</t>
        </is>
      </c>
      <c r="B4" s="6" t="n">
        <v>1264639</v>
      </c>
      <c r="C4" s="6" t="n">
        <v>689158</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 by region</t>
        </is>
      </c>
      <c r="B7" s="5" t="n">
        <v>1109616</v>
      </c>
      <c r="C7" s="5" t="n">
        <v>573658</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 by region</t>
        </is>
      </c>
      <c r="B10" s="6" t="n">
        <v>155023</v>
      </c>
      <c r="C10" s="6" t="n">
        <v>115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NON-CURRENT ASSETS BY GEOGRAPHY (Details) - USD ($) $ in Thousand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Intangible Assets</t>
        </is>
      </c>
      <c r="B3" s="6" t="n">
        <v>2575</v>
      </c>
      <c r="C3" s="6" t="n">
        <v>3442</v>
      </c>
      <c r="D3" s="4" t="inlineStr">
        <is>
          <t xml:space="preserve"> </t>
        </is>
      </c>
    </row>
    <row r="4">
      <c r="A4" s="4" t="inlineStr">
        <is>
          <t>Goodwill</t>
        </is>
      </c>
      <c r="B4" s="5" t="n">
        <v>8993</v>
      </c>
      <c r="C4" s="5" t="n">
        <v>8993</v>
      </c>
      <c r="D4" s="6" t="n">
        <v>10262</v>
      </c>
    </row>
    <row r="5">
      <c r="A5" s="4" t="inlineStr">
        <is>
          <t>Property and Equipment</t>
        </is>
      </c>
      <c r="B5" s="5" t="n">
        <v>2116</v>
      </c>
      <c r="C5" s="5" t="n">
        <v>1600</v>
      </c>
      <c r="D5" s="4" t="inlineStr">
        <is>
          <t xml:space="preserve"> </t>
        </is>
      </c>
    </row>
    <row r="6">
      <c r="A6" s="4" t="inlineStr">
        <is>
          <t>TOTAL NON-CURRENT ASSETS</t>
        </is>
      </c>
      <c r="B6" s="5" t="n">
        <v>13684</v>
      </c>
      <c r="C6" s="5" t="n">
        <v>14035</v>
      </c>
      <c r="D6" s="4" t="inlineStr">
        <is>
          <t xml:space="preserve"> </t>
        </is>
      </c>
    </row>
    <row r="7">
      <c r="A7" s="4" t="inlineStr">
        <is>
          <t>CANAD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Intangible Assets</t>
        </is>
      </c>
      <c r="B9" s="4" t="inlineStr">
        <is>
          <t xml:space="preserve"> </t>
        </is>
      </c>
      <c r="C9" s="4" t="inlineStr">
        <is>
          <t xml:space="preserve"> </t>
        </is>
      </c>
      <c r="D9" s="4" t="inlineStr">
        <is>
          <t xml:space="preserve"> </t>
        </is>
      </c>
    </row>
    <row r="10">
      <c r="A10" s="4" t="inlineStr">
        <is>
          <t>Goodwill</t>
        </is>
      </c>
      <c r="B10" s="4" t="inlineStr">
        <is>
          <t xml:space="preserve"> </t>
        </is>
      </c>
      <c r="C10" s="4" t="inlineStr">
        <is>
          <t xml:space="preserve"> </t>
        </is>
      </c>
      <c r="D10" s="4" t="inlineStr">
        <is>
          <t xml:space="preserve"> </t>
        </is>
      </c>
    </row>
    <row r="11">
      <c r="A11" s="4" t="inlineStr">
        <is>
          <t>Property and Equipment</t>
        </is>
      </c>
      <c r="B11" s="5" t="n">
        <v>16</v>
      </c>
      <c r="C11" s="5" t="n">
        <v>30</v>
      </c>
      <c r="D11" s="4" t="inlineStr">
        <is>
          <t xml:space="preserve"> </t>
        </is>
      </c>
    </row>
    <row r="12">
      <c r="A12" s="4" t="inlineStr">
        <is>
          <t>TOTAL NON-CURRENT ASSETS</t>
        </is>
      </c>
      <c r="B12" s="5" t="n">
        <v>16</v>
      </c>
      <c r="C12" s="5" t="n">
        <v>30</v>
      </c>
      <c r="D12" s="4" t="inlineStr">
        <is>
          <t xml:space="preserve"> </t>
        </is>
      </c>
    </row>
    <row r="13">
      <c r="A13" s="4" t="inlineStr">
        <is>
          <t>ISRAEL</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Intangible Assets</t>
        </is>
      </c>
      <c r="B15" s="4" t="inlineStr">
        <is>
          <t xml:space="preserve"> </t>
        </is>
      </c>
      <c r="C15" s="4" t="inlineStr">
        <is>
          <t xml:space="preserve"> </t>
        </is>
      </c>
      <c r="D15" s="4" t="inlineStr">
        <is>
          <t xml:space="preserve"> </t>
        </is>
      </c>
    </row>
    <row r="16">
      <c r="A16" s="4" t="inlineStr">
        <is>
          <t>Goodwill</t>
        </is>
      </c>
      <c r="B16" s="4" t="inlineStr">
        <is>
          <t xml:space="preserve"> </t>
        </is>
      </c>
      <c r="C16" s="4" t="inlineStr">
        <is>
          <t xml:space="preserve"> </t>
        </is>
      </c>
      <c r="D16" s="4" t="inlineStr">
        <is>
          <t xml:space="preserve"> </t>
        </is>
      </c>
    </row>
    <row r="17">
      <c r="A17" s="4" t="inlineStr">
        <is>
          <t>Property and Equipment</t>
        </is>
      </c>
      <c r="B17" s="5" t="n">
        <v>11</v>
      </c>
      <c r="C17" s="5" t="n">
        <v>11</v>
      </c>
      <c r="D17" s="4" t="inlineStr">
        <is>
          <t xml:space="preserve"> </t>
        </is>
      </c>
    </row>
    <row r="18">
      <c r="A18" s="4" t="inlineStr">
        <is>
          <t>TOTAL NON-CURRENT ASSETS</t>
        </is>
      </c>
      <c r="B18" s="5" t="n">
        <v>11</v>
      </c>
      <c r="C18" s="5" t="n">
        <v>11</v>
      </c>
      <c r="D18" s="4" t="inlineStr">
        <is>
          <t xml:space="preserve"> </t>
        </is>
      </c>
    </row>
    <row r="19">
      <c r="A19" s="4" t="inlineStr">
        <is>
          <t>UNITED STATES</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Intangible Assets</t>
        </is>
      </c>
      <c r="B21" s="5" t="n">
        <v>2575</v>
      </c>
      <c r="C21" s="5" t="n">
        <v>3442</v>
      </c>
      <c r="D21" s="4" t="inlineStr">
        <is>
          <t xml:space="preserve"> </t>
        </is>
      </c>
    </row>
    <row r="22">
      <c r="A22" s="4" t="inlineStr">
        <is>
          <t>Goodwill</t>
        </is>
      </c>
      <c r="B22" s="5" t="n">
        <v>8993</v>
      </c>
      <c r="C22" s="5" t="n">
        <v>8993</v>
      </c>
      <c r="D22" s="4" t="inlineStr">
        <is>
          <t xml:space="preserve"> </t>
        </is>
      </c>
    </row>
    <row r="23">
      <c r="A23" s="4" t="inlineStr">
        <is>
          <t>Property and Equipment</t>
        </is>
      </c>
      <c r="B23" s="5" t="n">
        <v>2089</v>
      </c>
      <c r="C23" s="5" t="n">
        <v>1559</v>
      </c>
      <c r="D23" s="4" t="inlineStr">
        <is>
          <t xml:space="preserve"> </t>
        </is>
      </c>
    </row>
    <row r="24">
      <c r="A24" s="4" t="inlineStr">
        <is>
          <t>TOTAL NON-CURRENT ASSETS</t>
        </is>
      </c>
      <c r="B24" s="6" t="n">
        <v>13657</v>
      </c>
      <c r="C24" s="6" t="n">
        <v>13994</v>
      </c>
      <c r="D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36" customWidth="1" min="2" max="2"/>
    <col width="27" customWidth="1" min="3" max="3"/>
    <col width="37" customWidth="1" min="4" max="4"/>
    <col width="25" customWidth="1" min="5" max="5"/>
    <col width="39" customWidth="1" min="6" max="6"/>
    <col width="33" customWidth="1" min="7" max="7"/>
    <col width="13" customWidth="1" min="8" max="8"/>
  </cols>
  <sheetData>
    <row r="1">
      <c r="A1" s="1" t="inlineStr">
        <is>
          <t>Consolidated Statements of Changes in Equity - USD ($) $ in Thousands</t>
        </is>
      </c>
      <c r="B1" s="2" t="inlineStr">
        <is>
          <t>Additional Paid-in Capital [Member]</t>
        </is>
      </c>
      <c r="C1" s="2" t="inlineStr">
        <is>
          <t>Retained Earnings [Member]</t>
        </is>
      </c>
      <c r="D1" s="2" t="inlineStr">
        <is>
          <t>AOCI Attributable to Parent [Member]</t>
        </is>
      </c>
      <c r="E1" s="2" t="inlineStr">
        <is>
          <t>Treasury Stocks [Member]</t>
        </is>
      </c>
      <c r="F1" s="2" t="inlineStr">
        <is>
          <t>Equity Attributable To Owners [Member]</t>
        </is>
      </c>
      <c r="G1" s="2" t="inlineStr">
        <is>
          <t>Noncontrolling Interest [Member]</t>
        </is>
      </c>
      <c r="H1" s="2" t="inlineStr">
        <is>
          <t>Total</t>
        </is>
      </c>
    </row>
    <row r="2">
      <c r="A2" s="4" t="inlineStr">
        <is>
          <t>Balance at Dec. 31, 2022</t>
        </is>
      </c>
      <c r="B2" s="6" t="n">
        <v>94531</v>
      </c>
      <c r="C2" s="6" t="n">
        <v>-50704</v>
      </c>
      <c r="D2" s="6" t="n">
        <v>-469</v>
      </c>
      <c r="E2" s="6" t="n">
        <v>-14962</v>
      </c>
      <c r="F2" s="6" t="n">
        <v>28396</v>
      </c>
      <c r="G2" s="6" t="n">
        <v>263</v>
      </c>
      <c r="H2" s="6" t="n">
        <v>28659</v>
      </c>
    </row>
    <row r="3">
      <c r="A3" s="4" t="inlineStr">
        <is>
          <t>Total net income (loss)</t>
        </is>
      </c>
      <c r="B3" s="4" t="inlineStr">
        <is>
          <t xml:space="preserve"> </t>
        </is>
      </c>
      <c r="C3" s="5" t="n">
        <v>-27501</v>
      </c>
      <c r="D3" s="4" t="inlineStr">
        <is>
          <t xml:space="preserve"> </t>
        </is>
      </c>
      <c r="E3" s="4" t="inlineStr">
        <is>
          <t xml:space="preserve"> </t>
        </is>
      </c>
      <c r="F3" s="5" t="n">
        <v>-27501</v>
      </c>
      <c r="G3" s="5" t="n">
        <v>285</v>
      </c>
      <c r="H3" s="5" t="n">
        <v>-27216</v>
      </c>
    </row>
    <row r="4">
      <c r="A4" s="4" t="inlineStr">
        <is>
          <t>Total other comprehensive income (loss)</t>
        </is>
      </c>
      <c r="B4" s="4" t="inlineStr">
        <is>
          <t xml:space="preserve"> </t>
        </is>
      </c>
      <c r="C4" s="4" t="inlineStr">
        <is>
          <t xml:space="preserve"> </t>
        </is>
      </c>
      <c r="D4" s="5" t="n">
        <v>302</v>
      </c>
      <c r="E4" s="4" t="inlineStr">
        <is>
          <t xml:space="preserve"> </t>
        </is>
      </c>
      <c r="F4" s="5" t="n">
        <v>302</v>
      </c>
      <c r="G4" s="4" t="inlineStr">
        <is>
          <t xml:space="preserve"> </t>
        </is>
      </c>
      <c r="H4" s="5" t="n">
        <v>302</v>
      </c>
    </row>
    <row r="5">
      <c r="A5" s="4" t="inlineStr">
        <is>
          <t>Distributions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5" t="n">
        <v>-339</v>
      </c>
      <c r="H5" s="5" t="n">
        <v>-339</v>
      </c>
    </row>
    <row r="6">
      <c r="A6" s="4" t="inlineStr">
        <is>
          <t>Acquisitions of commons shares for Restricted Share Unit (RSU) plan</t>
        </is>
      </c>
      <c r="B6" s="4" t="inlineStr">
        <is>
          <t xml:space="preserve"> </t>
        </is>
      </c>
      <c r="C6" s="4" t="inlineStr">
        <is>
          <t xml:space="preserve"> </t>
        </is>
      </c>
      <c r="D6" s="4" t="inlineStr">
        <is>
          <t xml:space="preserve"> </t>
        </is>
      </c>
      <c r="E6" s="5" t="n">
        <v>-2865</v>
      </c>
      <c r="F6" s="5" t="n">
        <v>-2865</v>
      </c>
      <c r="G6" s="4" t="inlineStr">
        <is>
          <t xml:space="preserve"> </t>
        </is>
      </c>
      <c r="H6" s="5" t="n">
        <v>-2865</v>
      </c>
    </row>
    <row r="7">
      <c r="A7" s="4" t="inlineStr">
        <is>
          <t>Release of treasury shares</t>
        </is>
      </c>
      <c r="B7" s="5" t="n">
        <v>-17570</v>
      </c>
      <c r="C7" s="4" t="inlineStr">
        <is>
          <t xml:space="preserve"> </t>
        </is>
      </c>
      <c r="D7" s="4" t="inlineStr">
        <is>
          <t xml:space="preserve"> </t>
        </is>
      </c>
      <c r="E7" s="5" t="n">
        <v>17570</v>
      </c>
      <c r="F7" s="4" t="inlineStr">
        <is>
          <t xml:space="preserve"> </t>
        </is>
      </c>
      <c r="G7" s="4" t="inlineStr">
        <is>
          <t xml:space="preserve"> </t>
        </is>
      </c>
      <c r="H7" s="4" t="inlineStr">
        <is>
          <t xml:space="preserve"> </t>
        </is>
      </c>
    </row>
    <row r="8">
      <c r="A8" s="4" t="inlineStr">
        <is>
          <t>Exercise of stock options</t>
        </is>
      </c>
      <c r="B8" s="5" t="n">
        <v>502</v>
      </c>
      <c r="C8" s="4" t="inlineStr">
        <is>
          <t xml:space="preserve"> </t>
        </is>
      </c>
      <c r="D8" s="4" t="inlineStr">
        <is>
          <t xml:space="preserve"> </t>
        </is>
      </c>
      <c r="E8" s="4" t="inlineStr">
        <is>
          <t xml:space="preserve"> </t>
        </is>
      </c>
      <c r="F8" s="5" t="n">
        <v>502</v>
      </c>
      <c r="G8" s="4" t="inlineStr">
        <is>
          <t xml:space="preserve"> </t>
        </is>
      </c>
      <c r="H8" s="5" t="n">
        <v>502</v>
      </c>
    </row>
    <row r="9">
      <c r="A9" s="4" t="inlineStr">
        <is>
          <t>Shares withheld for taxes</t>
        </is>
      </c>
      <c r="B9" s="5" t="n">
        <v>-362</v>
      </c>
      <c r="C9" s="4" t="inlineStr">
        <is>
          <t xml:space="preserve"> </t>
        </is>
      </c>
      <c r="D9" s="4" t="inlineStr">
        <is>
          <t xml:space="preserve"> </t>
        </is>
      </c>
      <c r="E9" s="4" t="inlineStr">
        <is>
          <t xml:space="preserve"> </t>
        </is>
      </c>
      <c r="F9" s="5" t="n">
        <v>-362</v>
      </c>
      <c r="G9" s="4" t="inlineStr">
        <is>
          <t xml:space="preserve"> </t>
        </is>
      </c>
      <c r="H9" s="5" t="n">
        <v>-362</v>
      </c>
    </row>
    <row r="10">
      <c r="A10" s="4" t="inlineStr">
        <is>
          <t>Equity-settled share-based payment</t>
        </is>
      </c>
      <c r="B10" s="5" t="n">
        <v>38403</v>
      </c>
      <c r="C10" s="4" t="inlineStr">
        <is>
          <t xml:space="preserve"> </t>
        </is>
      </c>
      <c r="D10" s="4" t="inlineStr">
        <is>
          <t xml:space="preserve"> </t>
        </is>
      </c>
      <c r="E10" s="4" t="inlineStr">
        <is>
          <t xml:space="preserve"> </t>
        </is>
      </c>
      <c r="F10" s="5" t="n">
        <v>38403</v>
      </c>
      <c r="G10" s="4" t="inlineStr">
        <is>
          <t xml:space="preserve"> </t>
        </is>
      </c>
      <c r="H10" s="5" t="n">
        <v>38403</v>
      </c>
    </row>
    <row r="11">
      <c r="A11" s="4" t="inlineStr">
        <is>
          <t>Balance at Dec. 31, 2023</t>
        </is>
      </c>
      <c r="B11" s="5" t="n">
        <v>115504</v>
      </c>
      <c r="C11" s="5" t="n">
        <v>-78205</v>
      </c>
      <c r="D11" s="5" t="n">
        <v>-167</v>
      </c>
      <c r="E11" s="5" t="n">
        <v>-257</v>
      </c>
      <c r="F11" s="5" t="n">
        <v>36875</v>
      </c>
      <c r="G11" s="5" t="n">
        <v>209</v>
      </c>
      <c r="H11" s="5" t="n">
        <v>37084</v>
      </c>
    </row>
    <row r="12">
      <c r="A12" s="4" t="inlineStr">
        <is>
          <t>Total net income (loss)</t>
        </is>
      </c>
      <c r="B12" s="4" t="inlineStr">
        <is>
          <t xml:space="preserve"> </t>
        </is>
      </c>
      <c r="C12" s="5" t="n">
        <v>-26541</v>
      </c>
      <c r="D12" s="4" t="inlineStr">
        <is>
          <t xml:space="preserve"> </t>
        </is>
      </c>
      <c r="E12" s="4" t="inlineStr">
        <is>
          <t xml:space="preserve"> </t>
        </is>
      </c>
      <c r="F12" s="5" t="n">
        <v>-26541</v>
      </c>
      <c r="G12" s="5" t="n">
        <v>88</v>
      </c>
      <c r="H12" s="5" t="n">
        <v>-26453</v>
      </c>
    </row>
    <row r="13">
      <c r="A13" s="4" t="inlineStr">
        <is>
          <t>Total other comprehensive income (loss)</t>
        </is>
      </c>
      <c r="B13" s="4" t="inlineStr">
        <is>
          <t xml:space="preserve"> </t>
        </is>
      </c>
      <c r="C13" s="4" t="inlineStr">
        <is>
          <t xml:space="preserve"> </t>
        </is>
      </c>
      <c r="D13" s="5" t="n">
        <v>875</v>
      </c>
      <c r="E13" s="4" t="inlineStr">
        <is>
          <t xml:space="preserve"> </t>
        </is>
      </c>
      <c r="F13" s="5" t="n">
        <v>875</v>
      </c>
      <c r="G13" s="4" t="inlineStr">
        <is>
          <t xml:space="preserve"> </t>
        </is>
      </c>
      <c r="H13" s="5" t="n">
        <v>875</v>
      </c>
    </row>
    <row r="14">
      <c r="A14" s="4" t="inlineStr">
        <is>
          <t>Distributions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5" t="n">
        <v>-300</v>
      </c>
      <c r="H14" s="5" t="n">
        <v>-300</v>
      </c>
    </row>
    <row r="15">
      <c r="A15" s="4" t="inlineStr">
        <is>
          <t>Acquisitions of commons shares for Restricted Share Unit (RSU) plan</t>
        </is>
      </c>
      <c r="B15" s="4" t="inlineStr">
        <is>
          <t xml:space="preserve"> </t>
        </is>
      </c>
      <c r="C15" s="4" t="inlineStr">
        <is>
          <t xml:space="preserve"> </t>
        </is>
      </c>
      <c r="D15" s="4" t="inlineStr">
        <is>
          <t xml:space="preserve"> </t>
        </is>
      </c>
      <c r="E15" s="5" t="n">
        <v>-36283</v>
      </c>
      <c r="F15" s="5" t="n">
        <v>-36283</v>
      </c>
      <c r="G15" s="4" t="inlineStr">
        <is>
          <t xml:space="preserve"> </t>
        </is>
      </c>
      <c r="H15" s="5" t="n">
        <v>-36283</v>
      </c>
    </row>
    <row r="16">
      <c r="A16" s="4" t="inlineStr">
        <is>
          <t>Release of treasury shares</t>
        </is>
      </c>
      <c r="B16" s="5" t="n">
        <v>-34085</v>
      </c>
      <c r="C16" s="4" t="inlineStr">
        <is>
          <t xml:space="preserve"> </t>
        </is>
      </c>
      <c r="D16" s="4" t="inlineStr">
        <is>
          <t xml:space="preserve"> </t>
        </is>
      </c>
      <c r="E16" s="5" t="n">
        <v>34085</v>
      </c>
      <c r="F16" s="4" t="inlineStr">
        <is>
          <t xml:space="preserve"> </t>
        </is>
      </c>
      <c r="G16" s="4" t="inlineStr">
        <is>
          <t xml:space="preserve"> </t>
        </is>
      </c>
      <c r="H16" s="4" t="inlineStr">
        <is>
          <t xml:space="preserve"> </t>
        </is>
      </c>
    </row>
    <row r="17">
      <c r="A17" s="4" t="inlineStr">
        <is>
          <t>Exercise of stock options</t>
        </is>
      </c>
      <c r="B17" s="5" t="n">
        <v>6275</v>
      </c>
      <c r="C17" s="4" t="inlineStr">
        <is>
          <t xml:space="preserve"> </t>
        </is>
      </c>
      <c r="D17" s="4" t="inlineStr">
        <is>
          <t xml:space="preserve"> </t>
        </is>
      </c>
      <c r="E17" s="4" t="inlineStr">
        <is>
          <t xml:space="preserve"> </t>
        </is>
      </c>
      <c r="F17" s="5" t="n">
        <v>6275</v>
      </c>
      <c r="G17" s="4" t="inlineStr">
        <is>
          <t xml:space="preserve"> </t>
        </is>
      </c>
      <c r="H17" s="5" t="n">
        <v>6275</v>
      </c>
    </row>
    <row r="18">
      <c r="A18" s="4" t="inlineStr">
        <is>
          <t>Exercise of warrants</t>
        </is>
      </c>
      <c r="B18" s="5" t="n">
        <v>862</v>
      </c>
      <c r="C18" s="4" t="inlineStr">
        <is>
          <t xml:space="preserve"> </t>
        </is>
      </c>
      <c r="D18" s="4" t="inlineStr">
        <is>
          <t xml:space="preserve"> </t>
        </is>
      </c>
      <c r="E18" s="4" t="inlineStr">
        <is>
          <t xml:space="preserve"> </t>
        </is>
      </c>
      <c r="F18" s="5" t="n">
        <v>862</v>
      </c>
      <c r="G18" s="4" t="inlineStr">
        <is>
          <t xml:space="preserve"> </t>
        </is>
      </c>
      <c r="H18" s="5" t="n">
        <v>862</v>
      </c>
    </row>
    <row r="19">
      <c r="A19" s="4" t="inlineStr">
        <is>
          <t>Shares withheld for taxes</t>
        </is>
      </c>
      <c r="B19" s="5" t="n">
        <v>-2832</v>
      </c>
      <c r="C19" s="4" t="inlineStr">
        <is>
          <t xml:space="preserve"> </t>
        </is>
      </c>
      <c r="D19" s="4" t="inlineStr">
        <is>
          <t xml:space="preserve"> </t>
        </is>
      </c>
      <c r="E19" s="4" t="inlineStr">
        <is>
          <t xml:space="preserve"> </t>
        </is>
      </c>
      <c r="F19" s="5" t="n">
        <v>-2832</v>
      </c>
      <c r="G19" s="4" t="inlineStr">
        <is>
          <t xml:space="preserve"> </t>
        </is>
      </c>
      <c r="H19" s="5" t="n">
        <v>-2832</v>
      </c>
    </row>
    <row r="20">
      <c r="A20" s="4" t="inlineStr">
        <is>
          <t>Equity-settled share-based payment</t>
        </is>
      </c>
      <c r="B20" s="5" t="n">
        <v>52916</v>
      </c>
      <c r="C20" s="4" t="inlineStr">
        <is>
          <t xml:space="preserve"> </t>
        </is>
      </c>
      <c r="D20" s="4" t="inlineStr">
        <is>
          <t xml:space="preserve"> </t>
        </is>
      </c>
      <c r="E20" s="4" t="inlineStr">
        <is>
          <t xml:space="preserve"> </t>
        </is>
      </c>
      <c r="F20" s="5" t="n">
        <v>52916</v>
      </c>
      <c r="G20" s="4" t="inlineStr">
        <is>
          <t xml:space="preserve"> </t>
        </is>
      </c>
      <c r="H20" s="5" t="n">
        <v>52916</v>
      </c>
    </row>
    <row r="21">
      <c r="A21" s="4" t="inlineStr">
        <is>
          <t>Balance at Dec. 31, 2024</t>
        </is>
      </c>
      <c r="B21" s="6" t="n">
        <v>138639</v>
      </c>
      <c r="C21" s="6" t="n">
        <v>-104746</v>
      </c>
      <c r="D21" s="6" t="n">
        <v>708</v>
      </c>
      <c r="E21" s="6" t="n">
        <v>-2455</v>
      </c>
      <c r="F21" s="6" t="n">
        <v>32146</v>
      </c>
      <c r="G21" s="6" t="n">
        <v>-3</v>
      </c>
      <c r="H21" s="6" t="n">
        <v>321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LOSS PER SHARE (Details) - $ / shares shares in Thousands</t>
        </is>
      </c>
      <c r="B1" s="2" t="inlineStr">
        <is>
          <t>12 Months Ended</t>
        </is>
      </c>
    </row>
    <row r="2">
      <c r="B2" s="2" t="inlineStr">
        <is>
          <t>Dec. 31, 2024</t>
        </is>
      </c>
      <c r="C2" s="2" t="inlineStr">
        <is>
          <t>Dec. 31, 2023</t>
        </is>
      </c>
    </row>
    <row r="3">
      <c r="A3" s="3" t="inlineStr">
        <is>
          <t>Loss per share</t>
        </is>
      </c>
      <c r="B3" s="4" t="inlineStr">
        <is>
          <t xml:space="preserve"> </t>
        </is>
      </c>
      <c r="C3" s="4" t="inlineStr">
        <is>
          <t xml:space="preserve"> </t>
        </is>
      </c>
    </row>
    <row r="4">
      <c r="A4" s="4" t="inlineStr">
        <is>
          <t>Issued Common Shares,Balance at the beginning of the year</t>
        </is>
      </c>
      <c r="B4" s="5" t="n">
        <v>183605</v>
      </c>
      <c r="C4" s="5" t="n">
        <v>173993</v>
      </c>
    </row>
    <row r="5">
      <c r="A5" s="4" t="inlineStr">
        <is>
          <t>Warrant Exercises</t>
        </is>
      </c>
      <c r="B5" s="5" t="n">
        <v>72</v>
      </c>
      <c r="C5" s="4" t="inlineStr">
        <is>
          <t xml:space="preserve"> </t>
        </is>
      </c>
    </row>
    <row r="6">
      <c r="A6" s="4" t="inlineStr">
        <is>
          <t>Effect of Treasury Purchases</t>
        </is>
      </c>
      <c r="B6" s="5" t="n">
        <v>-4692</v>
      </c>
      <c r="C6" s="5" t="n">
        <v>-974</v>
      </c>
    </row>
    <row r="7">
      <c r="A7" s="4" t="inlineStr">
        <is>
          <t>Release of Shares</t>
        </is>
      </c>
      <c r="B7" s="5" t="n">
        <v>2766</v>
      </c>
      <c r="C7" s="5" t="n">
        <v>4646</v>
      </c>
    </row>
    <row r="8">
      <c r="A8" s="4" t="inlineStr">
        <is>
          <t>Effect of Treasury Issuance</t>
        </is>
      </c>
      <c r="B8" s="5" t="n">
        <v>6469</v>
      </c>
      <c r="C8" s="4" t="inlineStr">
        <is>
          <t xml:space="preserve"> </t>
        </is>
      </c>
    </row>
    <row r="9">
      <c r="A9" s="4" t="inlineStr">
        <is>
          <t>Effect of Share Options Exercise</t>
        </is>
      </c>
      <c r="B9" s="5" t="n">
        <v>2952</v>
      </c>
      <c r="C9" s="5" t="n">
        <v>462</v>
      </c>
    </row>
    <row r="10">
      <c r="A10" s="4" t="inlineStr">
        <is>
          <t>Weighted-average numbers of  Common Shares</t>
        </is>
      </c>
      <c r="B10" s="5" t="n">
        <v>191172</v>
      </c>
      <c r="C10" s="5" t="n">
        <v>178127</v>
      </c>
    </row>
    <row r="11">
      <c r="A11" s="4" t="inlineStr">
        <is>
          <t>Loss per share, basic</t>
        </is>
      </c>
      <c r="B11" s="7" t="n">
        <v>-0.14</v>
      </c>
      <c r="C11" s="7" t="n">
        <v>-0.15</v>
      </c>
    </row>
    <row r="12">
      <c r="A12" s="4" t="inlineStr">
        <is>
          <t>Loss per share, diluted</t>
        </is>
      </c>
      <c r="B12" s="7" t="n">
        <v>-0.14</v>
      </c>
      <c r="C12" s="7" t="n">
        <v>-0.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 -DILUTIVE WEIGHTED AVERAGE LOSS PER SHARE (Details) - shares shares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t>
        </is>
      </c>
      <c r="B4" s="5" t="n">
        <v>39610</v>
      </c>
      <c r="C4" s="5" t="n">
        <v>49552</v>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14991</v>
      </c>
      <c r="C7" s="5" t="n">
        <v>21943</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24619</v>
      </c>
      <c r="C10" s="5" t="n">
        <v>276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3" customWidth="1" min="2" max="2"/>
    <col width="55" customWidth="1" min="3" max="3"/>
  </cols>
  <sheetData>
    <row r="1">
      <c r="A1" s="1" t="inlineStr">
        <is>
          <t>SCHEDULE OF DEPICTS THE NUMBER OF OPTIONS GRANTED (Details) - shares shares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5" t="n">
        <v>21943</v>
      </c>
      <c r="C4" s="5" t="n">
        <v>21746</v>
      </c>
    </row>
    <row r="5">
      <c r="A5" s="4" t="inlineStr">
        <is>
          <t>Number of Option, Granted</t>
        </is>
      </c>
      <c r="B5" s="5" t="n">
        <v>100</v>
      </c>
      <c r="C5" s="5" t="n">
        <v>1675</v>
      </c>
    </row>
    <row r="6">
      <c r="A6" s="4" t="inlineStr">
        <is>
          <t>Number of Options, Ending balance</t>
        </is>
      </c>
      <c r="B6" s="5" t="n">
        <v>14991</v>
      </c>
      <c r="C6" s="5" t="n">
        <v>21943</v>
      </c>
    </row>
    <row r="7">
      <c r="A7" s="4" t="inlineStr">
        <is>
          <t>Stock Option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Options, Beginning balance</t>
        </is>
      </c>
      <c r="B9" s="5" t="n">
        <v>28732</v>
      </c>
      <c r="C9" s="5" t="n">
        <v>27057</v>
      </c>
    </row>
    <row r="10">
      <c r="A10" s="4" t="inlineStr">
        <is>
          <t>Number of Options, Ending balance</t>
        </is>
      </c>
      <c r="B10" s="5" t="n">
        <v>28832</v>
      </c>
      <c r="C10" s="5" t="n">
        <v>28732</v>
      </c>
    </row>
    <row r="11">
      <c r="A11" s="4" t="inlineStr">
        <is>
          <t>Stock Option Plan [Member] | On March, 2023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Option, Granted</t>
        </is>
      </c>
      <c r="B13" s="4" t="inlineStr">
        <is>
          <t xml:space="preserve"> </t>
        </is>
      </c>
      <c r="C13" s="5" t="n">
        <v>1500</v>
      </c>
    </row>
    <row r="14">
      <c r="A14" s="4" t="inlineStr">
        <is>
          <t>Vesting conditions</t>
        </is>
      </c>
      <c r="B14" s="4" t="inlineStr">
        <is>
          <t xml:space="preserve"> </t>
        </is>
      </c>
      <c r="C14" s="4" t="inlineStr">
        <is>
          <t>16.7% on first anniversary, then quarterly
    vesting</t>
        </is>
      </c>
    </row>
    <row r="15">
      <c r="A15" s="4" t="inlineStr">
        <is>
          <t>Contractual Life of Options</t>
        </is>
      </c>
      <c r="B15" s="4" t="inlineStr">
        <is>
          <t xml:space="preserve"> </t>
        </is>
      </c>
      <c r="C15" s="4" t="inlineStr">
        <is>
          <t>10 years</t>
        </is>
      </c>
    </row>
    <row r="16">
      <c r="A16" s="4" t="inlineStr">
        <is>
          <t>Stock Option Plan [Member] | On March, 2023 One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Option, Granted</t>
        </is>
      </c>
      <c r="B18" s="4" t="inlineStr">
        <is>
          <t xml:space="preserve"> </t>
        </is>
      </c>
      <c r="C18" s="5" t="n">
        <v>15</v>
      </c>
    </row>
    <row r="19">
      <c r="A19" s="4" t="inlineStr">
        <is>
          <t>Vesting conditions</t>
        </is>
      </c>
      <c r="B19" s="4" t="inlineStr">
        <is>
          <t xml:space="preserve"> </t>
        </is>
      </c>
      <c r="C19" s="4" t="inlineStr">
        <is>
          <t>3 years quarterly vest</t>
        </is>
      </c>
    </row>
    <row r="20">
      <c r="A20" s="4" t="inlineStr">
        <is>
          <t>Contractual Life of Options</t>
        </is>
      </c>
      <c r="B20" s="4" t="inlineStr">
        <is>
          <t xml:space="preserve"> </t>
        </is>
      </c>
      <c r="C20" s="4" t="inlineStr">
        <is>
          <t>10 years</t>
        </is>
      </c>
    </row>
    <row r="21">
      <c r="A21" s="4" t="inlineStr">
        <is>
          <t>Stock Option Plan [Member] | On June, 2023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Option, Granted</t>
        </is>
      </c>
      <c r="B23" s="4" t="inlineStr">
        <is>
          <t xml:space="preserve"> </t>
        </is>
      </c>
      <c r="C23" s="5" t="n">
        <v>65</v>
      </c>
    </row>
    <row r="24">
      <c r="A24" s="4" t="inlineStr">
        <is>
          <t>Vesting conditions</t>
        </is>
      </c>
      <c r="B24" s="4" t="inlineStr">
        <is>
          <t xml:space="preserve"> </t>
        </is>
      </c>
      <c r="C24" s="4" t="inlineStr">
        <is>
          <t>33.3% on first anniversary, then quarterly
    vesting</t>
        </is>
      </c>
    </row>
    <row r="25">
      <c r="A25" s="4" t="inlineStr">
        <is>
          <t>Contractual Life of Options</t>
        </is>
      </c>
      <c r="B25" s="4" t="inlineStr">
        <is>
          <t xml:space="preserve"> </t>
        </is>
      </c>
      <c r="C25" s="4" t="inlineStr">
        <is>
          <t>10 years</t>
        </is>
      </c>
    </row>
    <row r="26">
      <c r="A26" s="4" t="inlineStr">
        <is>
          <t>Stock Option Plan [Member] | On August, 2023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Option, Granted</t>
        </is>
      </c>
      <c r="B28" s="4" t="inlineStr">
        <is>
          <t xml:space="preserve"> </t>
        </is>
      </c>
      <c r="C28" s="5" t="n">
        <v>85</v>
      </c>
    </row>
    <row r="29">
      <c r="A29" s="4" t="inlineStr">
        <is>
          <t>Vesting conditions</t>
        </is>
      </c>
      <c r="B29" s="4" t="inlineStr">
        <is>
          <t xml:space="preserve"> </t>
        </is>
      </c>
      <c r="C29" s="4" t="inlineStr">
        <is>
          <t>3 years quarterly vest</t>
        </is>
      </c>
    </row>
    <row r="30">
      <c r="A30" s="4" t="inlineStr">
        <is>
          <t>Contractual Life of Options</t>
        </is>
      </c>
      <c r="B30" s="4" t="inlineStr">
        <is>
          <t xml:space="preserve"> </t>
        </is>
      </c>
      <c r="C30" s="4" t="inlineStr">
        <is>
          <t>10 years</t>
        </is>
      </c>
    </row>
    <row r="31">
      <c r="A31" s="4" t="inlineStr">
        <is>
          <t>Stock Option Plan [Member] | On November, 2023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Option, Granted</t>
        </is>
      </c>
      <c r="B33" s="4" t="inlineStr">
        <is>
          <t xml:space="preserve"> </t>
        </is>
      </c>
      <c r="C33" s="5" t="n">
        <v>10</v>
      </c>
    </row>
    <row r="34">
      <c r="A34" s="4" t="inlineStr">
        <is>
          <t>Vesting conditions</t>
        </is>
      </c>
      <c r="B34" s="4" t="inlineStr">
        <is>
          <t xml:space="preserve"> </t>
        </is>
      </c>
      <c r="C34" s="4" t="inlineStr">
        <is>
          <t>33.3% on first anniversary,
    then quarterly vesting</t>
        </is>
      </c>
    </row>
    <row r="35">
      <c r="A35" s="4" t="inlineStr">
        <is>
          <t>Contractual Life of Options</t>
        </is>
      </c>
      <c r="B35" s="4" t="inlineStr">
        <is>
          <t xml:space="preserve"> </t>
        </is>
      </c>
      <c r="C35" s="4" t="inlineStr">
        <is>
          <t>10 years</t>
        </is>
      </c>
    </row>
    <row r="36">
      <c r="A36" s="4" t="inlineStr">
        <is>
          <t>Stock Option Plan [Member] | Grant Date On April 2024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Number of Option, Granted</t>
        </is>
      </c>
      <c r="B38" s="5" t="n">
        <v>45</v>
      </c>
      <c r="C38" s="4" t="inlineStr">
        <is>
          <t xml:space="preserve"> </t>
        </is>
      </c>
    </row>
    <row r="39">
      <c r="A39" s="4" t="inlineStr">
        <is>
          <t>Vesting conditions</t>
        </is>
      </c>
      <c r="B39" s="4" t="inlineStr">
        <is>
          <t>3 years vest</t>
        </is>
      </c>
      <c r="C39" s="4" t="inlineStr">
        <is>
          <t xml:space="preserve"> </t>
        </is>
      </c>
    </row>
    <row r="40">
      <c r="A40" s="4" t="inlineStr">
        <is>
          <t>Contractual Life of Options</t>
        </is>
      </c>
      <c r="B40" s="4" t="inlineStr">
        <is>
          <t>10 years</t>
        </is>
      </c>
      <c r="C40" s="4" t="inlineStr">
        <is>
          <t xml:space="preserve"> </t>
        </is>
      </c>
    </row>
    <row r="41">
      <c r="A41" s="4" t="inlineStr">
        <is>
          <t>Stock Option Plan [Member] | Grant Date On August 2024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Number of Option, Granted</t>
        </is>
      </c>
      <c r="B43" s="5" t="n">
        <v>30</v>
      </c>
      <c r="C43" s="4" t="inlineStr">
        <is>
          <t xml:space="preserve"> </t>
        </is>
      </c>
    </row>
    <row r="44">
      <c r="A44" s="4" t="inlineStr">
        <is>
          <t>Vesting conditions</t>
        </is>
      </c>
      <c r="B44" s="4" t="inlineStr">
        <is>
          <t>3 years vest</t>
        </is>
      </c>
      <c r="C44" s="4" t="inlineStr">
        <is>
          <t xml:space="preserve"> </t>
        </is>
      </c>
    </row>
    <row r="45">
      <c r="A45" s="4" t="inlineStr">
        <is>
          <t>Contractual Life of Options</t>
        </is>
      </c>
      <c r="B45" s="4" t="inlineStr">
        <is>
          <t>10 years</t>
        </is>
      </c>
      <c r="C45" s="4" t="inlineStr">
        <is>
          <t xml:space="preserve"> </t>
        </is>
      </c>
    </row>
    <row r="46">
      <c r="A46" s="4" t="inlineStr">
        <is>
          <t>Stock Option Plan [Member] | Grant Date November 2024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Number of Option, Granted</t>
        </is>
      </c>
      <c r="B48" s="5" t="n">
        <v>25</v>
      </c>
      <c r="C48" s="4" t="inlineStr">
        <is>
          <t xml:space="preserve"> </t>
        </is>
      </c>
    </row>
    <row r="49">
      <c r="A49" s="4" t="inlineStr">
        <is>
          <t>Vesting conditions</t>
        </is>
      </c>
      <c r="B49" s="4" t="inlineStr">
        <is>
          <t>3 years quarterly vest</t>
        </is>
      </c>
      <c r="C49" s="4" t="inlineStr">
        <is>
          <t xml:space="preserve"> </t>
        </is>
      </c>
    </row>
    <row r="50">
      <c r="A50" s="4" t="inlineStr">
        <is>
          <t>Contractual Life of Options</t>
        </is>
      </c>
      <c r="B50" s="4" t="inlineStr">
        <is>
          <t>10 years</t>
        </is>
      </c>
      <c r="C5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INDIRECT MEASUREMENT OF FAIR VALUE OF SHARES GRANTED DURING PERIOD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weighted-average), minimum</t>
        </is>
      </c>
      <c r="B4" s="9" t="n">
        <v>0.694</v>
      </c>
      <c r="C4" s="8" t="n">
        <v>0.95</v>
      </c>
    </row>
    <row r="5">
      <c r="A5" s="4" t="inlineStr">
        <is>
          <t>Expected volatility (weighted-average), maximum</t>
        </is>
      </c>
      <c r="B5" s="8" t="n">
        <v>0.95</v>
      </c>
      <c r="C5" s="8" t="n">
        <v>1.08</v>
      </c>
    </row>
    <row r="6">
      <c r="A6" s="4" t="inlineStr">
        <is>
          <t>Expected life (weighted-average)</t>
        </is>
      </c>
      <c r="B6" s="4" t="inlineStr">
        <is>
          <t xml:space="preserve"> </t>
        </is>
      </c>
      <c r="C6" s="4" t="inlineStr">
        <is>
          <t>10 years</t>
        </is>
      </c>
    </row>
    <row r="7">
      <c r="A7" s="4" t="inlineStr">
        <is>
          <t>Expected dividends</t>
        </is>
      </c>
      <c r="B7" s="4" t="inlineStr">
        <is>
          <t xml:space="preserve"> </t>
        </is>
      </c>
      <c r="C7" s="4" t="inlineStr">
        <is>
          <t xml:space="preserve"> </t>
        </is>
      </c>
    </row>
    <row r="8">
      <c r="A8" s="4" t="inlineStr">
        <is>
          <t>Risk-free interest rate (based on US government bonds), minimum</t>
        </is>
      </c>
      <c r="B8" s="9" t="n">
        <v>0.0419</v>
      </c>
      <c r="C8" s="9" t="n">
        <v>0.0362</v>
      </c>
    </row>
    <row r="9">
      <c r="A9" s="4" t="inlineStr">
        <is>
          <t>Risk-free interest rate (based on US government bonds), maximum</t>
        </is>
      </c>
      <c r="B9" s="9" t="n">
        <v>0.0426</v>
      </c>
      <c r="C9" s="9" t="n">
        <v>0.0395</v>
      </c>
    </row>
    <row r="10">
      <c r="A10" s="4" t="inlineStr">
        <is>
          <t>Weighted-average grant date fair value</t>
        </is>
      </c>
      <c r="B10" s="7" t="n">
        <v>5.28</v>
      </c>
      <c r="C10" s="7" t="n">
        <v>1.28</v>
      </c>
    </row>
    <row r="11">
      <c r="A11" s="4" t="inlineStr">
        <is>
          <t>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 price</t>
        </is>
      </c>
      <c r="B13" s="7" t="n">
        <v>4.31</v>
      </c>
      <c r="C13" s="10" t="n">
        <v>1.25</v>
      </c>
    </row>
    <row r="14">
      <c r="A14" s="4" t="inlineStr">
        <is>
          <t>Expected life (weighted-average)</t>
        </is>
      </c>
      <c r="B14" s="4" t="inlineStr">
        <is>
          <t>3 years 10 months 24 days</t>
        </is>
      </c>
      <c r="C14" s="4" t="inlineStr">
        <is>
          <t xml:space="preserve"> </t>
        </is>
      </c>
    </row>
    <row r="15">
      <c r="A15" s="4" t="inlineStr">
        <is>
          <t>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 price</t>
        </is>
      </c>
      <c r="B17" s="7" t="n">
        <v>6.5</v>
      </c>
      <c r="C17" s="7" t="n">
        <v>1.67</v>
      </c>
    </row>
    <row r="18">
      <c r="A18" s="4" t="inlineStr">
        <is>
          <t>Expected life (weighted-average)</t>
        </is>
      </c>
      <c r="B18" s="4" t="inlineStr">
        <is>
          <t>10 years</t>
        </is>
      </c>
      <c r="C1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UMBER OF OPTIONS AND WEIGHTED AVERAGE EXERCISE PRICES (Details) - $ / shares shares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Beginning balance</t>
        </is>
      </c>
      <c r="B4" s="5" t="n">
        <v>21943</v>
      </c>
      <c r="C4" s="5" t="n">
        <v>21746</v>
      </c>
    </row>
    <row r="5">
      <c r="A5" s="4" t="inlineStr">
        <is>
          <t>Weighted Average Exercise Price, Outstanding at beginning of year</t>
        </is>
      </c>
      <c r="B5" s="7" t="n">
        <v>0.92</v>
      </c>
      <c r="C5" s="7" t="n">
        <v>0.87</v>
      </c>
    </row>
    <row r="6">
      <c r="A6" s="4" t="inlineStr">
        <is>
          <t>Number of Options, Granted</t>
        </is>
      </c>
      <c r="B6" s="5" t="n">
        <v>100</v>
      </c>
      <c r="C6" s="5" t="n">
        <v>1675</v>
      </c>
    </row>
    <row r="7">
      <c r="A7" s="4" t="inlineStr">
        <is>
          <t>Weighted Average Exercise Price, Granted</t>
        </is>
      </c>
      <c r="B7" s="7" t="n">
        <v>5.28</v>
      </c>
      <c r="C7" s="7" t="n">
        <v>1.28</v>
      </c>
    </row>
    <row r="8">
      <c r="A8" s="4" t="inlineStr">
        <is>
          <t>Number of Options, Forfeited/ Expired</t>
        </is>
      </c>
      <c r="B8" s="5" t="n">
        <v>-88</v>
      </c>
      <c r="C8" s="5" t="n">
        <v>-312</v>
      </c>
    </row>
    <row r="9">
      <c r="A9" s="4" t="inlineStr">
        <is>
          <t>Weighted Average Exercise Price, Forfeited/ Expired</t>
        </is>
      </c>
      <c r="B9" s="7" t="n">
        <v>1.3</v>
      </c>
      <c r="C9" s="7" t="n">
        <v>1.41</v>
      </c>
    </row>
    <row r="10">
      <c r="A10" s="4" t="inlineStr">
        <is>
          <t>Number of Options, Exercised</t>
        </is>
      </c>
      <c r="B10" s="5" t="n">
        <v>-6964</v>
      </c>
      <c r="C10" s="5" t="n">
        <v>-1166</v>
      </c>
    </row>
    <row r="11">
      <c r="A11" s="4" t="inlineStr">
        <is>
          <t>Weighted Average Exercise Price, Exercised</t>
        </is>
      </c>
      <c r="B11" s="7" t="n">
        <v>0.6</v>
      </c>
      <c r="C11" s="7" t="n">
        <v>0.36</v>
      </c>
    </row>
    <row r="12">
      <c r="A12" s="4" t="inlineStr">
        <is>
          <t>Number of Options, Ending balance</t>
        </is>
      </c>
      <c r="B12" s="5" t="n">
        <v>14991</v>
      </c>
      <c r="C12" s="5" t="n">
        <v>21943</v>
      </c>
    </row>
    <row r="13">
      <c r="A13" s="4" t="inlineStr">
        <is>
          <t>Weighted Average Exercise Price, Outstanding at end of period</t>
        </is>
      </c>
      <c r="B13" s="7" t="n">
        <v>1.09</v>
      </c>
      <c r="C13" s="7" t="n">
        <v>0.92</v>
      </c>
    </row>
    <row r="14">
      <c r="A14" s="4" t="inlineStr">
        <is>
          <t>Number of Options, Exercisable at end of period</t>
        </is>
      </c>
      <c r="B14" s="5" t="n">
        <v>11702</v>
      </c>
      <c r="C14" s="5" t="n">
        <v>15566</v>
      </c>
    </row>
    <row r="15">
      <c r="A15" s="4" t="inlineStr">
        <is>
          <t>Weighted Average Exercise Price, Exercisable at end of period</t>
        </is>
      </c>
      <c r="B15" s="7" t="n">
        <v>0.96</v>
      </c>
      <c r="C15" s="7" t="n">
        <v>0.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STOCK OPTION VESTED AND THE INTRINSIC VALUE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Fair value of options vested</t>
        </is>
      </c>
      <c r="B4" s="7" t="n">
        <v>1.38</v>
      </c>
      <c r="C4" s="7" t="n">
        <v>1.17</v>
      </c>
    </row>
    <row r="5">
      <c r="A5" s="4" t="inlineStr">
        <is>
          <t>Intrinsic value of options exercised</t>
        </is>
      </c>
      <c r="B5" s="7" t="n">
        <v>4.11</v>
      </c>
      <c r="C5" s="7" t="n">
        <v>1.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ACTIVITY FOR RESTRICTED SHARE UNIT PLAN (Details) - shares shares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5" t="n">
        <v>21943</v>
      </c>
      <c r="C4" s="5" t="n">
        <v>21746</v>
      </c>
    </row>
    <row r="5">
      <c r="A5" s="4" t="inlineStr">
        <is>
          <t>Granted</t>
        </is>
      </c>
      <c r="B5" s="5" t="n">
        <v>100</v>
      </c>
      <c r="C5" s="5" t="n">
        <v>1675</v>
      </c>
    </row>
    <row r="6">
      <c r="A6" s="4" t="inlineStr">
        <is>
          <t>Number of Options, Forfeited</t>
        </is>
      </c>
      <c r="B6" s="5" t="n">
        <v>-88</v>
      </c>
      <c r="C6" s="5" t="n">
        <v>-312</v>
      </c>
    </row>
    <row r="7">
      <c r="A7" s="4" t="inlineStr">
        <is>
          <t>Number of Options, Ending balance</t>
        </is>
      </c>
      <c r="B7" s="5" t="n">
        <v>14991</v>
      </c>
      <c r="C7" s="5" t="n">
        <v>21943</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Options, Beginning balance</t>
        </is>
      </c>
      <c r="B10" s="5" t="n">
        <v>27609</v>
      </c>
      <c r="C10" s="5" t="n">
        <v>16908</v>
      </c>
    </row>
    <row r="11">
      <c r="A11" s="4" t="inlineStr">
        <is>
          <t>Granted</t>
        </is>
      </c>
      <c r="B11" s="5" t="n">
        <v>17769</v>
      </c>
      <c r="C11" s="5" t="n">
        <v>23400</v>
      </c>
    </row>
    <row r="12">
      <c r="A12" s="4" t="inlineStr">
        <is>
          <t>Vested and Issued</t>
        </is>
      </c>
      <c r="B12" s="5" t="n">
        <v>-19376</v>
      </c>
      <c r="C12" s="5" t="n">
        <v>-10631</v>
      </c>
    </row>
    <row r="13">
      <c r="A13" s="4" t="inlineStr">
        <is>
          <t>Number of Options, Forfeited</t>
        </is>
      </c>
      <c r="B13" s="5" t="n">
        <v>-1383</v>
      </c>
      <c r="C13" s="5" t="n">
        <v>-2068</v>
      </c>
    </row>
    <row r="14">
      <c r="A14" s="4" t="inlineStr">
        <is>
          <t>Number of Options, Ending balance</t>
        </is>
      </c>
      <c r="B14" s="5" t="n">
        <v>24619</v>
      </c>
      <c r="C14" s="5" t="n">
        <v>276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F EFFECT OF SHARE-BASED PAYMENTS ON ENTITY'S PROFIT OR LOSS (Details) - USD ($) $ in Thousands</t>
        </is>
      </c>
      <c r="B1" s="2" t="inlineStr">
        <is>
          <t>12 Months Ended</t>
        </is>
      </c>
    </row>
    <row r="2">
      <c r="B2" s="2" t="inlineStr">
        <is>
          <t>Dec. 31, 2024</t>
        </is>
      </c>
      <c r="C2" s="2" t="inlineStr">
        <is>
          <t>Dec. 31, 2023</t>
        </is>
      </c>
    </row>
    <row r="3">
      <c r="A3" s="4" t="inlineStr">
        <is>
          <t>Option Expense</t>
        </is>
      </c>
      <c r="B3" s="6" t="n">
        <v>2171</v>
      </c>
      <c r="C3" s="6" t="n">
        <v>8272</v>
      </c>
    </row>
    <row r="4">
      <c r="A4" s="4" t="inlineStr">
        <is>
          <t>RSU Expense</t>
        </is>
      </c>
      <c r="B4" s="5" t="n">
        <v>50745</v>
      </c>
      <c r="C4" s="5" t="n">
        <v>30131</v>
      </c>
    </row>
    <row r="5">
      <c r="A5" s="4" t="inlineStr">
        <is>
          <t>Total</t>
        </is>
      </c>
      <c r="B5" s="5" t="n">
        <v>52916</v>
      </c>
      <c r="C5" s="5" t="n">
        <v>38403</v>
      </c>
    </row>
    <row r="6">
      <c r="A6" s="4" t="inlineStr">
        <is>
          <t>Cost of Sales  Agent Stock Based Compensation [Member]</t>
        </is>
      </c>
      <c r="B6" s="4" t="inlineStr">
        <is>
          <t xml:space="preserve"> </t>
        </is>
      </c>
      <c r="C6" s="4" t="inlineStr">
        <is>
          <t xml:space="preserve"> </t>
        </is>
      </c>
    </row>
    <row r="7">
      <c r="A7" s="4" t="inlineStr">
        <is>
          <t>Option Expense</t>
        </is>
      </c>
      <c r="B7" s="4" t="inlineStr">
        <is>
          <t xml:space="preserve"> </t>
        </is>
      </c>
      <c r="C7" s="4" t="inlineStr">
        <is>
          <t xml:space="preserve"> </t>
        </is>
      </c>
    </row>
    <row r="8">
      <c r="A8" s="4" t="inlineStr">
        <is>
          <t>RSU Expense</t>
        </is>
      </c>
      <c r="B8" s="5" t="n">
        <v>32537</v>
      </c>
      <c r="C8" s="5" t="n">
        <v>21562</v>
      </c>
    </row>
    <row r="9">
      <c r="A9" s="4" t="inlineStr">
        <is>
          <t>Total</t>
        </is>
      </c>
      <c r="B9" s="5" t="n">
        <v>32537</v>
      </c>
      <c r="C9" s="5" t="n">
        <v>21562</v>
      </c>
    </row>
    <row r="10">
      <c r="A10" s="4" t="inlineStr">
        <is>
          <t>Marketing Expenses  Agent Stock Based Compensation [Member]</t>
        </is>
      </c>
      <c r="B10" s="4" t="inlineStr">
        <is>
          <t xml:space="preserve"> </t>
        </is>
      </c>
      <c r="C10" s="4" t="inlineStr">
        <is>
          <t xml:space="preserve"> </t>
        </is>
      </c>
    </row>
    <row r="11">
      <c r="A11" s="4" t="inlineStr">
        <is>
          <t>Option Expense</t>
        </is>
      </c>
      <c r="B11" s="5" t="n">
        <v>382</v>
      </c>
      <c r="C11" s="5" t="n">
        <v>2209</v>
      </c>
    </row>
    <row r="12">
      <c r="A12" s="4" t="inlineStr">
        <is>
          <t>RSU Expense</t>
        </is>
      </c>
      <c r="B12" s="5" t="n">
        <v>9695</v>
      </c>
      <c r="C12" s="5" t="n">
        <v>5571</v>
      </c>
    </row>
    <row r="13">
      <c r="A13" s="4" t="inlineStr">
        <is>
          <t>Total</t>
        </is>
      </c>
      <c r="B13" s="5" t="n">
        <v>10077</v>
      </c>
      <c r="C13" s="5" t="n">
        <v>7780</v>
      </c>
    </row>
    <row r="14">
      <c r="A14" s="4" t="inlineStr">
        <is>
          <t>Marketing Expenses  FTE Stock Based Compensation [Member]</t>
        </is>
      </c>
      <c r="B14" s="4" t="inlineStr">
        <is>
          <t xml:space="preserve"> </t>
        </is>
      </c>
      <c r="C14" s="4" t="inlineStr">
        <is>
          <t xml:space="preserve"> </t>
        </is>
      </c>
    </row>
    <row r="15">
      <c r="A15" s="4" t="inlineStr">
        <is>
          <t>Option Expense</t>
        </is>
      </c>
      <c r="B15" s="5" t="n">
        <v>2</v>
      </c>
      <c r="C15" s="5" t="n">
        <v>7</v>
      </c>
    </row>
    <row r="16">
      <c r="A16" s="4" t="inlineStr">
        <is>
          <t>RSU Expense</t>
        </is>
      </c>
      <c r="B16" s="5" t="n">
        <v>27</v>
      </c>
      <c r="C16" s="5" t="n">
        <v>7</v>
      </c>
    </row>
    <row r="17">
      <c r="A17" s="4" t="inlineStr">
        <is>
          <t>Total</t>
        </is>
      </c>
      <c r="B17" s="5" t="n">
        <v>29</v>
      </c>
      <c r="C17" s="5" t="n">
        <v>14</v>
      </c>
    </row>
    <row r="18">
      <c r="A18" s="4" t="inlineStr">
        <is>
          <t>Research and Development  FTE Stock Based Compensation [Member]</t>
        </is>
      </c>
      <c r="B18" s="4" t="inlineStr">
        <is>
          <t xml:space="preserve"> </t>
        </is>
      </c>
      <c r="C18" s="4" t="inlineStr">
        <is>
          <t xml:space="preserve"> </t>
        </is>
      </c>
    </row>
    <row r="19">
      <c r="A19" s="4" t="inlineStr">
        <is>
          <t>Option Expense</t>
        </is>
      </c>
      <c r="B19" s="5" t="n">
        <v>24</v>
      </c>
      <c r="C19" s="5" t="n">
        <v>142</v>
      </c>
    </row>
    <row r="20">
      <c r="A20" s="4" t="inlineStr">
        <is>
          <t>RSU Expense</t>
        </is>
      </c>
      <c r="B20" s="5" t="n">
        <v>925</v>
      </c>
      <c r="C20" s="5" t="n">
        <v>298</v>
      </c>
    </row>
    <row r="21">
      <c r="A21" s="4" t="inlineStr">
        <is>
          <t>Total</t>
        </is>
      </c>
      <c r="B21" s="5" t="n">
        <v>949</v>
      </c>
      <c r="C21" s="5" t="n">
        <v>440</v>
      </c>
    </row>
    <row r="22">
      <c r="A22" s="4" t="inlineStr">
        <is>
          <t>General and Administrative  FTE Stock Based Compensation [Member]</t>
        </is>
      </c>
      <c r="B22" s="4" t="inlineStr">
        <is>
          <t xml:space="preserve"> </t>
        </is>
      </c>
      <c r="C22" s="4" t="inlineStr">
        <is>
          <t xml:space="preserve"> </t>
        </is>
      </c>
    </row>
    <row r="23">
      <c r="A23" s="4" t="inlineStr">
        <is>
          <t>Option Expense</t>
        </is>
      </c>
      <c r="B23" s="5" t="n">
        <v>1763</v>
      </c>
      <c r="C23" s="5" t="n">
        <v>5914</v>
      </c>
    </row>
    <row r="24">
      <c r="A24" s="4" t="inlineStr">
        <is>
          <t>RSU Expense</t>
        </is>
      </c>
      <c r="B24" s="5" t="n">
        <v>7561</v>
      </c>
      <c r="C24" s="5" t="n">
        <v>2693</v>
      </c>
    </row>
    <row r="25">
      <c r="A25" s="4" t="inlineStr">
        <is>
          <t>Total</t>
        </is>
      </c>
      <c r="B25" s="6" t="n">
        <v>9324</v>
      </c>
      <c r="C25" s="6" t="n">
        <v>86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5" customWidth="1" min="5" max="5"/>
    <col width="13" customWidth="1" min="6" max="6"/>
    <col width="14" customWidth="1" min="7" max="7"/>
  </cols>
  <sheetData>
    <row r="1">
      <c r="A1" s="1" t="inlineStr">
        <is>
          <t>SHARE-BASED PAYMENT ARRANGEMENTS (Details Narrative) - USD ($) $ / shares in Units, $ in Thousands</t>
        </is>
      </c>
      <c r="D1" s="2" t="inlineStr">
        <is>
          <t>12 Months Ended</t>
        </is>
      </c>
    </row>
    <row r="2">
      <c r="B2" s="2" t="inlineStr">
        <is>
          <t>Jun. 09, 2023</t>
        </is>
      </c>
      <c r="C2" s="2" t="inlineStr">
        <is>
          <t>Feb. 26, 2022</t>
        </is>
      </c>
      <c r="D2" s="2" t="inlineStr">
        <is>
          <t>Dec. 31, 2024</t>
        </is>
      </c>
      <c r="E2" s="2" t="inlineStr">
        <is>
          <t>Dec. 31, 2023</t>
        </is>
      </c>
      <c r="F2" s="2" t="inlineStr">
        <is>
          <t>May 01, 2024</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4" t="inlineStr">
        <is>
          <t xml:space="preserve"> </t>
        </is>
      </c>
      <c r="C4" s="4" t="inlineStr">
        <is>
          <t xml:space="preserve"> </t>
        </is>
      </c>
      <c r="D4" s="5" t="n">
        <v>202941000</v>
      </c>
      <c r="E4" s="5" t="n">
        <v>183605000</v>
      </c>
      <c r="F4" s="5" t="n">
        <v>189000000</v>
      </c>
      <c r="G4" s="4" t="inlineStr">
        <is>
          <t xml:space="preserve"> </t>
        </is>
      </c>
    </row>
    <row r="5">
      <c r="A5" s="4" t="inlineStr">
        <is>
          <t>Weighted average exercise price</t>
        </is>
      </c>
      <c r="B5" s="4" t="inlineStr">
        <is>
          <t xml:space="preserve"> </t>
        </is>
      </c>
      <c r="C5" s="4" t="inlineStr">
        <is>
          <t xml:space="preserve"> </t>
        </is>
      </c>
      <c r="D5" s="7" t="n">
        <v>1.09</v>
      </c>
      <c r="E5" s="7" t="n">
        <v>0.92</v>
      </c>
      <c r="F5" s="4" t="inlineStr">
        <is>
          <t xml:space="preserve"> </t>
        </is>
      </c>
      <c r="G5" s="7" t="n">
        <v>0.87</v>
      </c>
    </row>
    <row r="6">
      <c r="A6" s="4" t="inlineStr">
        <is>
          <t>Weighted average remaining contractual life</t>
        </is>
      </c>
      <c r="B6" s="4" t="inlineStr">
        <is>
          <t xml:space="preserve"> </t>
        </is>
      </c>
      <c r="C6" s="4" t="inlineStr">
        <is>
          <t xml:space="preserve"> </t>
        </is>
      </c>
      <c r="D6" s="4" t="inlineStr">
        <is>
          <t>6 years 7 months 6 days</t>
        </is>
      </c>
      <c r="E6" s="4" t="inlineStr">
        <is>
          <t>8 years 9 months 18 days</t>
        </is>
      </c>
      <c r="F6" s="4" t="inlineStr">
        <is>
          <t xml:space="preserve"> </t>
        </is>
      </c>
      <c r="G6" s="4" t="inlineStr">
        <is>
          <t xml:space="preserve"> </t>
        </is>
      </c>
    </row>
    <row r="7">
      <c r="A7" s="4" t="inlineStr">
        <is>
          <t>Marketing expense</t>
        </is>
      </c>
      <c r="B7" s="4" t="inlineStr">
        <is>
          <t xml:space="preserve"> </t>
        </is>
      </c>
      <c r="C7" s="4" t="inlineStr">
        <is>
          <t xml:space="preserve"> </t>
        </is>
      </c>
      <c r="D7" s="6" t="n">
        <v>57477</v>
      </c>
      <c r="E7" s="6" t="n">
        <v>38611</v>
      </c>
      <c r="F7" s="4" t="inlineStr">
        <is>
          <t xml:space="preserve"> </t>
        </is>
      </c>
      <c r="G7" s="4" t="inlineStr">
        <is>
          <t xml:space="preserve"> </t>
        </is>
      </c>
    </row>
    <row r="8">
      <c r="A8" s="4" t="inlineStr">
        <is>
          <t>Number of Option, Granted</t>
        </is>
      </c>
      <c r="B8" s="4" t="inlineStr">
        <is>
          <t xml:space="preserve"> </t>
        </is>
      </c>
      <c r="C8" s="4" t="inlineStr">
        <is>
          <t xml:space="preserve"> </t>
        </is>
      </c>
      <c r="D8" s="5" t="n">
        <v>100000</v>
      </c>
      <c r="E8" s="5" t="n">
        <v>1675000</v>
      </c>
      <c r="F8" s="4" t="inlineStr">
        <is>
          <t xml:space="preserve"> </t>
        </is>
      </c>
      <c r="G8" s="4" t="inlineStr">
        <is>
          <t xml:space="preserve"> </t>
        </is>
      </c>
    </row>
    <row r="9">
      <c r="A9" s="4" t="inlineStr">
        <is>
          <t>Weighted average grant date, fair value</t>
        </is>
      </c>
      <c r="B9" s="4" t="inlineStr">
        <is>
          <t xml:space="preserve"> </t>
        </is>
      </c>
      <c r="C9" s="4" t="inlineStr">
        <is>
          <t xml:space="preserve"> </t>
        </is>
      </c>
      <c r="D9" s="7" t="n">
        <v>5.28</v>
      </c>
      <c r="E9" s="7" t="n">
        <v>1.28</v>
      </c>
      <c r="F9" s="4" t="inlineStr">
        <is>
          <t xml:space="preserve"> </t>
        </is>
      </c>
      <c r="G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term description</t>
        </is>
      </c>
      <c r="B12" s="4" t="inlineStr">
        <is>
          <t xml:space="preserve"> </t>
        </is>
      </c>
      <c r="C12" s="4" t="inlineStr">
        <is>
          <t xml:space="preserve"> </t>
        </is>
      </c>
      <c r="D12" s="4" t="inlineStr">
        <is>
          <t>Each RSU, which have a vesting term of up to 3 years and
subject to forfeiture in certain circumstances, entitles the holder to one Common Share.</t>
        </is>
      </c>
      <c r="E12" s="4" t="inlineStr">
        <is>
          <t xml:space="preserve"> </t>
        </is>
      </c>
      <c r="F12" s="4" t="inlineStr">
        <is>
          <t xml:space="preserve"> </t>
        </is>
      </c>
      <c r="G12" s="4" t="inlineStr">
        <is>
          <t xml:space="preserve"> </t>
        </is>
      </c>
    </row>
    <row r="13">
      <c r="A13" s="4" t="inlineStr">
        <is>
          <t>Marketing expense</t>
        </is>
      </c>
      <c r="B13" s="4" t="inlineStr">
        <is>
          <t xml:space="preserve"> </t>
        </is>
      </c>
      <c r="C13" s="4" t="inlineStr">
        <is>
          <t xml:space="preserve"> </t>
        </is>
      </c>
      <c r="D13" s="6" t="n">
        <v>9700</v>
      </c>
      <c r="E13" s="4" t="inlineStr">
        <is>
          <t xml:space="preserve"> </t>
        </is>
      </c>
      <c r="F13" s="4" t="inlineStr">
        <is>
          <t xml:space="preserve"> </t>
        </is>
      </c>
      <c r="G13" s="4" t="inlineStr">
        <is>
          <t xml:space="preserve"> </t>
        </is>
      </c>
    </row>
    <row r="14">
      <c r="A14" s="4" t="inlineStr">
        <is>
          <t>Number of Option, Granted</t>
        </is>
      </c>
      <c r="B14" s="4" t="inlineStr">
        <is>
          <t xml:space="preserve"> </t>
        </is>
      </c>
      <c r="C14" s="4" t="inlineStr">
        <is>
          <t xml:space="preserve"> </t>
        </is>
      </c>
      <c r="D14" s="5" t="n">
        <v>17769000</v>
      </c>
      <c r="E14" s="5" t="n">
        <v>23400000</v>
      </c>
      <c r="F14" s="4" t="inlineStr">
        <is>
          <t xml:space="preserve"> </t>
        </is>
      </c>
      <c r="G14" s="4" t="inlineStr">
        <is>
          <t xml:space="preserve"> </t>
        </is>
      </c>
    </row>
    <row r="15">
      <c r="A15" s="4" t="inlineStr">
        <is>
          <t>Weighted average grant date, fair value</t>
        </is>
      </c>
      <c r="B15" s="4" t="inlineStr">
        <is>
          <t xml:space="preserve"> </t>
        </is>
      </c>
      <c r="C15" s="4" t="inlineStr">
        <is>
          <t xml:space="preserve"> </t>
        </is>
      </c>
      <c r="D15" s="7" t="n">
        <v>4.26</v>
      </c>
      <c r="E15" s="7" t="n">
        <v>1.43</v>
      </c>
      <c r="F15" s="4" t="inlineStr">
        <is>
          <t xml:space="preserve"> </t>
        </is>
      </c>
      <c r="G15" s="4" t="inlineStr">
        <is>
          <t xml:space="preserve"> </t>
        </is>
      </c>
    </row>
    <row r="16">
      <c r="A16" s="4" t="inlineStr">
        <is>
          <t>Performance-based awards</t>
        </is>
      </c>
      <c r="B16" s="4" t="inlineStr">
        <is>
          <t xml:space="preserve"> </t>
        </is>
      </c>
      <c r="C16" s="4" t="inlineStr">
        <is>
          <t xml:space="preserve"> </t>
        </is>
      </c>
      <c r="D16" s="5" t="n">
        <v>1500000</v>
      </c>
      <c r="E16" s="4" t="inlineStr">
        <is>
          <t xml:space="preserve"> </t>
        </is>
      </c>
      <c r="F16" s="4" t="inlineStr">
        <is>
          <t xml:space="preserve"> </t>
        </is>
      </c>
      <c r="G16" s="4" t="inlineStr">
        <is>
          <t xml:space="preserve"> </t>
        </is>
      </c>
    </row>
    <row r="17">
      <c r="A17" s="4" t="inlineStr">
        <is>
          <t>Bonus RS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term description</t>
        </is>
      </c>
      <c r="B19" s="4" t="inlineStr">
        <is>
          <t xml:space="preserve"> </t>
        </is>
      </c>
      <c r="C19" s="4" t="inlineStr">
        <is>
          <t xml:space="preserve"> </t>
        </is>
      </c>
      <c r="D19" s="4" t="inlineStr">
        <is>
          <t>(i) 15% of the commission withheld if an
agent has not met the Cap and (ii) 30% of the commission withheld if an agent has met the Cap. On January 1, 2024, the Company updated
the Bonus RSUs structure to matching (i) 10% of the commission withheld if an agent has not met the Cap and (ii) 20% of the commission
withheld if an agent has met the Cap. The Bonus RSUs have a one-year vesting term and are subject to forfeiture in certain circumstances.
The RSUs purchased under the program are expensed to commissions and other agent-related costs and the Bonus RSUs are expensed to marketing
expenses within the consolidated statements of comprehensive loss. RSUs purchased under the program are expensed immediately and Bonus
RSUs are amortized over the vesting period with a corresponding increase in stock-based compensation reserve.</t>
        </is>
      </c>
      <c r="E19" s="4" t="inlineStr">
        <is>
          <t xml:space="preserve"> </t>
        </is>
      </c>
      <c r="F19" s="4" t="inlineStr">
        <is>
          <t xml:space="preserve"> </t>
        </is>
      </c>
      <c r="G19" s="4" t="inlineStr">
        <is>
          <t xml:space="preserve"> </t>
        </is>
      </c>
    </row>
    <row r="20">
      <c r="A20" s="4" t="inlineStr">
        <is>
          <t>Omnibus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common stock issued and outstanding</t>
        </is>
      </c>
      <c r="B22" s="8" t="n">
        <v>0.15</v>
      </c>
      <c r="C22" s="8" t="n">
        <v>0.2</v>
      </c>
      <c r="D22" s="4" t="inlineStr">
        <is>
          <t xml:space="preserve"> </t>
        </is>
      </c>
      <c r="E22" s="4" t="inlineStr">
        <is>
          <t xml:space="preserve"> </t>
        </is>
      </c>
      <c r="F22" s="4" t="inlineStr">
        <is>
          <t xml:space="preserve"> </t>
        </is>
      </c>
      <c r="G22" s="4" t="inlineStr">
        <is>
          <t xml:space="preserve"> </t>
        </is>
      </c>
    </row>
    <row r="23">
      <c r="A23" s="4" t="inlineStr">
        <is>
          <t>Number of shares issued</t>
        </is>
      </c>
      <c r="B23" s="4" t="inlineStr">
        <is>
          <t xml:space="preserve"> </t>
        </is>
      </c>
      <c r="C23" s="5" t="n">
        <v>35600000</v>
      </c>
      <c r="D23" s="4" t="inlineStr">
        <is>
          <t xml:space="preserve"> </t>
        </is>
      </c>
      <c r="E23" s="4" t="inlineStr">
        <is>
          <t xml:space="preserve"> </t>
        </is>
      </c>
      <c r="F23" s="4" t="inlineStr">
        <is>
          <t xml:space="preserve"> </t>
        </is>
      </c>
      <c r="G23" s="4" t="inlineStr">
        <is>
          <t xml:space="preserve"> </t>
        </is>
      </c>
    </row>
    <row r="24">
      <c r="A24" s="4" t="inlineStr">
        <is>
          <t>Number of shares authorized</t>
        </is>
      </c>
      <c r="B24" s="5" t="n">
        <v>7000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MENT IN AVAILABLE FOR SALE SECURITIES AT FAIR VALUE (Details) - USD ($) $ in Thousands</t>
        </is>
      </c>
      <c r="B1" s="2" t="inlineStr">
        <is>
          <t>12 Months Ended</t>
        </is>
      </c>
    </row>
    <row r="2">
      <c r="B2" s="2" t="inlineStr">
        <is>
          <t>Dec. 31, 2024</t>
        </is>
      </c>
      <c r="C2" s="2" t="inlineStr">
        <is>
          <t>Dec. 31, 2023</t>
        </is>
      </c>
    </row>
    <row r="3">
      <c r="A3" s="3" t="inlineStr">
        <is>
          <t>Debt Securities, Held-to-Maturity, Allowance for Credit Loss [Line Items]</t>
        </is>
      </c>
      <c r="B3" s="4" t="inlineStr">
        <is>
          <t xml:space="preserve"> </t>
        </is>
      </c>
      <c r="C3" s="4" t="inlineStr">
        <is>
          <t xml:space="preserve"> </t>
        </is>
      </c>
    </row>
    <row r="4">
      <c r="A4" s="4" t="inlineStr">
        <is>
          <t>Cost or Amortized Cost</t>
        </is>
      </c>
      <c r="B4" s="6" t="n">
        <v>9368</v>
      </c>
      <c r="C4" s="6" t="n">
        <v>13899</v>
      </c>
    </row>
    <row r="5">
      <c r="A5" s="4" t="inlineStr">
        <is>
          <t>Estimated Fair Value</t>
        </is>
      </c>
      <c r="B5" s="5" t="n">
        <v>9449</v>
      </c>
      <c r="C5" s="5" t="n">
        <v>14222</v>
      </c>
    </row>
    <row r="6">
      <c r="A6" s="4" t="inlineStr">
        <is>
          <t>Deposit / (Withdraw)</t>
        </is>
      </c>
      <c r="B6" s="5" t="n">
        <v>-5334</v>
      </c>
      <c r="C6" s="4" t="inlineStr">
        <is>
          <t xml:space="preserve"> </t>
        </is>
      </c>
    </row>
    <row r="7">
      <c r="A7" s="4" t="inlineStr">
        <is>
          <t>Dividends, Interest and Income</t>
        </is>
      </c>
      <c r="B7" s="5" t="n">
        <v>480</v>
      </c>
      <c r="C7" s="4" t="inlineStr">
        <is>
          <t xml:space="preserve"> </t>
        </is>
      </c>
    </row>
    <row r="8">
      <c r="A8" s="4" t="inlineStr">
        <is>
          <t>Gross Unrealized Gains / (Losses)</t>
        </is>
      </c>
      <c r="B8" s="5" t="n">
        <v>81</v>
      </c>
      <c r="C8" s="4" t="inlineStr">
        <is>
          <t xml:space="preserve"> </t>
        </is>
      </c>
    </row>
    <row r="9">
      <c r="A9" s="4" t="inlineStr">
        <is>
          <t>Cash Investment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Cost or Amortized Cost</t>
        </is>
      </c>
      <c r="B11" s="4" t="inlineStr">
        <is>
          <t xml:space="preserve"> </t>
        </is>
      </c>
      <c r="C11" s="5" t="n">
        <v>6531</v>
      </c>
    </row>
    <row r="12">
      <c r="A12" s="4" t="inlineStr">
        <is>
          <t>Estimated Fair Value</t>
        </is>
      </c>
      <c r="B12" s="4" t="inlineStr">
        <is>
          <t xml:space="preserve"> </t>
        </is>
      </c>
      <c r="C12" s="5" t="n">
        <v>6531</v>
      </c>
    </row>
    <row r="13">
      <c r="A13" s="4" t="inlineStr">
        <is>
          <t>Deposit / (Withdraw)</t>
        </is>
      </c>
      <c r="B13" s="5" t="n">
        <v>-6531</v>
      </c>
      <c r="C13" s="4" t="inlineStr">
        <is>
          <t xml:space="preserve"> </t>
        </is>
      </c>
    </row>
    <row r="14">
      <c r="A14" s="4" t="inlineStr">
        <is>
          <t>Dividends, Interest and Income</t>
        </is>
      </c>
      <c r="B14" s="4" t="inlineStr">
        <is>
          <t xml:space="preserve"> </t>
        </is>
      </c>
      <c r="C14" s="4" t="inlineStr">
        <is>
          <t xml:space="preserve"> </t>
        </is>
      </c>
    </row>
    <row r="15">
      <c r="A15" s="4" t="inlineStr">
        <is>
          <t>Gross Unrealized Gains / (Losses)</t>
        </is>
      </c>
      <c r="B15" s="4" t="inlineStr">
        <is>
          <t xml:space="preserve"> </t>
        </is>
      </c>
      <c r="C15" s="4" t="inlineStr">
        <is>
          <t xml:space="preserve"> </t>
        </is>
      </c>
    </row>
    <row r="16">
      <c r="A16" s="4" t="inlineStr">
        <is>
          <t>Fixed Income Investment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Cost or Amortized Cost</t>
        </is>
      </c>
      <c r="B18" s="5" t="n">
        <v>9289</v>
      </c>
      <c r="C18" s="5" t="n">
        <v>7274</v>
      </c>
    </row>
    <row r="19">
      <c r="A19" s="4" t="inlineStr">
        <is>
          <t>Estimated Fair Value</t>
        </is>
      </c>
      <c r="B19" s="5" t="n">
        <v>9370</v>
      </c>
      <c r="C19" s="5" t="n">
        <v>7597</v>
      </c>
    </row>
    <row r="20">
      <c r="A20" s="4" t="inlineStr">
        <is>
          <t>Deposit / (Withdraw)</t>
        </is>
      </c>
      <c r="B20" s="5" t="n">
        <v>1212</v>
      </c>
      <c r="C20" s="4" t="inlineStr">
        <is>
          <t xml:space="preserve"> </t>
        </is>
      </c>
    </row>
    <row r="21">
      <c r="A21" s="4" t="inlineStr">
        <is>
          <t>Dividends, Interest and Income</t>
        </is>
      </c>
      <c r="B21" s="5" t="n">
        <v>480</v>
      </c>
      <c r="C21" s="4" t="inlineStr">
        <is>
          <t xml:space="preserve"> </t>
        </is>
      </c>
    </row>
    <row r="22">
      <c r="A22" s="4" t="inlineStr">
        <is>
          <t>Gross Unrealized Gains / (Losses)</t>
        </is>
      </c>
      <c r="B22" s="5" t="n">
        <v>81</v>
      </c>
      <c r="C22" s="4" t="inlineStr">
        <is>
          <t xml:space="preserve"> </t>
        </is>
      </c>
    </row>
    <row r="23">
      <c r="A23" s="4" t="inlineStr">
        <is>
          <t>Investment Certificate [Member]</t>
        </is>
      </c>
      <c r="B23" s="4" t="inlineStr">
        <is>
          <t xml:space="preserve"> </t>
        </is>
      </c>
      <c r="C23" s="4" t="inlineStr">
        <is>
          <t xml:space="preserve"> </t>
        </is>
      </c>
    </row>
    <row r="24">
      <c r="A24" s="3" t="inlineStr">
        <is>
          <t>Debt Securities, Held-to-Maturity, Allowance for Credit Loss [Line Items]</t>
        </is>
      </c>
      <c r="B24" s="4" t="inlineStr">
        <is>
          <t xml:space="preserve"> </t>
        </is>
      </c>
      <c r="C24" s="4" t="inlineStr">
        <is>
          <t xml:space="preserve"> </t>
        </is>
      </c>
    </row>
    <row r="25">
      <c r="A25" s="4" t="inlineStr">
        <is>
          <t>Cost or Amortized Cost</t>
        </is>
      </c>
      <c r="B25" s="5" t="n">
        <v>79</v>
      </c>
      <c r="C25" s="5" t="n">
        <v>94</v>
      </c>
    </row>
    <row r="26">
      <c r="A26" s="4" t="inlineStr">
        <is>
          <t>Estimated Fair Value</t>
        </is>
      </c>
      <c r="B26" s="5" t="n">
        <v>79</v>
      </c>
      <c r="C26" s="6" t="n">
        <v>94</v>
      </c>
    </row>
    <row r="27">
      <c r="A27" s="4" t="inlineStr">
        <is>
          <t>Deposit / (Withdraw)</t>
        </is>
      </c>
      <c r="B27" s="5" t="n">
        <v>-15</v>
      </c>
      <c r="C27" s="4" t="inlineStr">
        <is>
          <t xml:space="preserve"> </t>
        </is>
      </c>
    </row>
    <row r="28">
      <c r="A28" s="4" t="inlineStr">
        <is>
          <t>Dividends, Interest and Income</t>
        </is>
      </c>
      <c r="B28" s="4" t="inlineStr">
        <is>
          <t xml:space="preserve"> </t>
        </is>
      </c>
      <c r="C28" s="4" t="inlineStr">
        <is>
          <t xml:space="preserve"> </t>
        </is>
      </c>
    </row>
    <row r="29">
      <c r="A29" s="4" t="inlineStr">
        <is>
          <t>Gross Unrealized Gains / (Losses)</t>
        </is>
      </c>
      <c r="B29" s="4" t="inlineStr">
        <is>
          <t xml:space="preserve"> </t>
        </is>
      </c>
      <c r="C2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26453</v>
      </c>
      <c r="C4" s="6" t="n">
        <v>-27216</v>
      </c>
    </row>
    <row r="5">
      <c r="A5" s="3" t="inlineStr">
        <is>
          <t>Adjustments for:</t>
        </is>
      </c>
      <c r="B5" s="4" t="inlineStr">
        <is>
          <t xml:space="preserve"> </t>
        </is>
      </c>
      <c r="C5" s="4" t="inlineStr">
        <is>
          <t xml:space="preserve"> </t>
        </is>
      </c>
    </row>
    <row r="6">
      <c r="A6" s="4" t="inlineStr">
        <is>
          <t>Depreciation and amortization</t>
        </is>
      </c>
      <c r="B6" s="5" t="n">
        <v>1396</v>
      </c>
      <c r="C6" s="5" t="n">
        <v>1128</v>
      </c>
    </row>
    <row r="7">
      <c r="A7" s="4" t="inlineStr">
        <is>
          <t>Impairment of goodwill</t>
        </is>
      </c>
      <c r="B7" s="4" t="inlineStr">
        <is>
          <t xml:space="preserve"> </t>
        </is>
      </c>
      <c r="C7" s="5" t="n">
        <v>723</v>
      </c>
    </row>
    <row r="8">
      <c r="A8" s="4" t="inlineStr">
        <is>
          <t>Equity-settled share-based payments</t>
        </is>
      </c>
      <c r="B8" s="5" t="n">
        <v>52916</v>
      </c>
      <c r="C8" s="5" t="n">
        <v>38403</v>
      </c>
    </row>
    <row r="9">
      <c r="A9" s="4" t="inlineStr">
        <is>
          <t>Finance costs</t>
        </is>
      </c>
      <c r="B9" s="5" t="n">
        <v>376</v>
      </c>
      <c r="C9" s="5" t="n">
        <v>64</v>
      </c>
    </row>
    <row r="10">
      <c r="A10" s="4" t="inlineStr">
        <is>
          <t>Change in fair value of warrants liability</t>
        </is>
      </c>
      <c r="B10" s="5" t="n">
        <v>600</v>
      </c>
      <c r="C10" s="5" t="n">
        <v>27</v>
      </c>
    </row>
    <row r="11">
      <c r="A11" s="3" t="inlineStr">
        <is>
          <t>Changes in operating asset and liabilities:</t>
        </is>
      </c>
      <c r="B11" s="4" t="inlineStr">
        <is>
          <t xml:space="preserve"> </t>
        </is>
      </c>
      <c r="C11" s="4" t="inlineStr">
        <is>
          <t xml:space="preserve"> </t>
        </is>
      </c>
    </row>
    <row r="12">
      <c r="A12" s="4" t="inlineStr">
        <is>
          <t>Contingent consideration</t>
        </is>
      </c>
      <c r="B12" s="4" t="inlineStr">
        <is>
          <t xml:space="preserve"> </t>
        </is>
      </c>
      <c r="C12" s="5" t="n">
        <v>-600</v>
      </c>
    </row>
    <row r="13">
      <c r="A13" s="4" t="inlineStr">
        <is>
          <t>Trade receivables</t>
        </is>
      </c>
      <c r="B13" s="5" t="n">
        <v>-7794</v>
      </c>
      <c r="C13" s="5" t="n">
        <v>-4894</v>
      </c>
    </row>
    <row r="14">
      <c r="A14" s="4" t="inlineStr">
        <is>
          <t>Other receivables</t>
        </is>
      </c>
      <c r="B14" s="5" t="n">
        <v>-54</v>
      </c>
      <c r="C14" s="5" t="n">
        <v>11</v>
      </c>
    </row>
    <row r="15">
      <c r="A15" s="4" t="inlineStr">
        <is>
          <t>Prepaid expenses and deposits</t>
        </is>
      </c>
      <c r="B15" s="5" t="n">
        <v>487</v>
      </c>
      <c r="C15" s="5" t="n">
        <v>-1603</v>
      </c>
    </row>
    <row r="16">
      <c r="A16" s="4" t="inlineStr">
        <is>
          <t>Accounts payable</t>
        </is>
      </c>
      <c r="B16" s="5" t="n">
        <v>803</v>
      </c>
      <c r="C16" s="5" t="n">
        <v>97</v>
      </c>
    </row>
    <row r="17">
      <c r="A17" s="4" t="inlineStr">
        <is>
          <t>Accrued liabilities</t>
        </is>
      </c>
      <c r="B17" s="5" t="n">
        <v>12565</v>
      </c>
      <c r="C17" s="5" t="n">
        <v>7752</v>
      </c>
    </row>
    <row r="18">
      <c r="A18" s="4" t="inlineStr">
        <is>
          <t>Customer deposits</t>
        </is>
      </c>
      <c r="B18" s="5" t="n">
        <v>11141</v>
      </c>
      <c r="C18" s="5" t="n">
        <v>5467</v>
      </c>
    </row>
    <row r="19">
      <c r="A19" s="4" t="inlineStr">
        <is>
          <t>Other payables</t>
        </is>
      </c>
      <c r="B19" s="5" t="n">
        <v>2748</v>
      </c>
      <c r="C19" s="5" t="n">
        <v>-382</v>
      </c>
    </row>
    <row r="20">
      <c r="A20" s="4" t="inlineStr">
        <is>
          <t>NET CASH PROVIDED BY OPERATING ACTIVITIES</t>
        </is>
      </c>
      <c r="B20" s="5" t="n">
        <v>48731</v>
      </c>
      <c r="C20" s="5" t="n">
        <v>18977</v>
      </c>
    </row>
    <row r="21">
      <c r="A21" s="3" t="inlineStr">
        <is>
          <t>INVESTING ACTIVITIES</t>
        </is>
      </c>
      <c r="B21" s="4" t="inlineStr">
        <is>
          <t xml:space="preserve"> </t>
        </is>
      </c>
      <c r="C21" s="4" t="inlineStr">
        <is>
          <t xml:space="preserve"> </t>
        </is>
      </c>
    </row>
    <row r="22">
      <c r="A22" s="4" t="inlineStr">
        <is>
          <t>Purchase of property and equipment</t>
        </is>
      </c>
      <c r="B22" s="5" t="n">
        <v>-1045</v>
      </c>
      <c r="C22" s="5" t="n">
        <v>-629</v>
      </c>
    </row>
    <row r="23">
      <c r="A23" s="4" t="inlineStr">
        <is>
          <t>Purchase of financial assets</t>
        </is>
      </c>
      <c r="B23" s="5" t="n">
        <v>-1692</v>
      </c>
      <c r="C23" s="5" t="n">
        <v>-6847</v>
      </c>
    </row>
    <row r="24">
      <c r="A24" s="4" t="inlineStr">
        <is>
          <t>Sale of financial assets</t>
        </is>
      </c>
      <c r="B24" s="5" t="n">
        <v>6546</v>
      </c>
      <c r="C24" s="5" t="n">
        <v>847</v>
      </c>
    </row>
    <row r="25">
      <c r="A25" s="4" t="inlineStr">
        <is>
          <t>NET CASH PROVIDED BY (USED IN) INVESTING ACTIVITIES</t>
        </is>
      </c>
      <c r="B25" s="5" t="n">
        <v>3809</v>
      </c>
      <c r="C25" s="5" t="n">
        <v>-6629</v>
      </c>
    </row>
    <row r="26">
      <c r="A26" s="3" t="inlineStr">
        <is>
          <t>FINANCING ACTIVITIES</t>
        </is>
      </c>
      <c r="B26" s="4" t="inlineStr">
        <is>
          <t xml:space="preserve"> </t>
        </is>
      </c>
      <c r="C26" s="4" t="inlineStr">
        <is>
          <t xml:space="preserve"> </t>
        </is>
      </c>
    </row>
    <row r="27">
      <c r="A27" s="4" t="inlineStr">
        <is>
          <t>Purchase of common shares for Restricted Share Unit (RSU) Plan</t>
        </is>
      </c>
      <c r="B27" s="5" t="n">
        <v>-36283</v>
      </c>
      <c r="C27" s="5" t="n">
        <v>-2865</v>
      </c>
    </row>
    <row r="28">
      <c r="A28" s="4" t="inlineStr">
        <is>
          <t>Payment of employee taxes on certain share-based arrangements</t>
        </is>
      </c>
      <c r="B28" s="5" t="n">
        <v>-2832</v>
      </c>
      <c r="C28" s="5" t="n">
        <v>-362</v>
      </c>
    </row>
    <row r="29">
      <c r="A29" s="4" t="inlineStr">
        <is>
          <t>Proceeds from exercise of stock options</t>
        </is>
      </c>
      <c r="B29" s="5" t="n">
        <v>6275</v>
      </c>
      <c r="C29" s="5" t="n">
        <v>502</v>
      </c>
    </row>
    <row r="30">
      <c r="A30" s="4" t="inlineStr">
        <is>
          <t>Distributions to non-controlling interest</t>
        </is>
      </c>
      <c r="B30" s="5" t="n">
        <v>-300</v>
      </c>
      <c r="C30" s="5" t="n">
        <v>-339</v>
      </c>
    </row>
    <row r="31">
      <c r="A31" s="4" t="inlineStr">
        <is>
          <t>NET CASH USED IN FINANCING ACTIVITIES</t>
        </is>
      </c>
      <c r="B31" s="5" t="n">
        <v>-33140</v>
      </c>
      <c r="C31" s="5" t="n">
        <v>-3064</v>
      </c>
    </row>
    <row r="32">
      <c r="A32" s="4" t="inlineStr">
        <is>
          <t>Net change in cash, cash equivalents and restricted cash</t>
        </is>
      </c>
      <c r="B32" s="5" t="n">
        <v>19400</v>
      </c>
      <c r="C32" s="5" t="n">
        <v>9284</v>
      </c>
    </row>
    <row r="33">
      <c r="A33" s="4" t="inlineStr">
        <is>
          <t>Cash, cash equivalents and restricted cash, beginning of year</t>
        </is>
      </c>
      <c r="B33" s="5" t="n">
        <v>27655</v>
      </c>
      <c r="C33" s="5" t="n">
        <v>18327</v>
      </c>
    </row>
    <row r="34">
      <c r="A34" s="4" t="inlineStr">
        <is>
          <t>Effect of foreign exchange rate changes on cash and cash equivalents</t>
        </is>
      </c>
      <c r="B34" s="5" t="n">
        <v>410</v>
      </c>
      <c r="C34" s="5" t="n">
        <v>44</v>
      </c>
    </row>
    <row r="35">
      <c r="A35" s="4" t="inlineStr">
        <is>
          <t>CASH, CASH EQUIVALENTS AND RESTRICTED CASH BALANCE, ENDING BALANCE</t>
        </is>
      </c>
      <c r="B35" s="5" t="n">
        <v>47465</v>
      </c>
      <c r="C35" s="5" t="n">
        <v>27655</v>
      </c>
    </row>
    <row r="36">
      <c r="A36" s="3" t="inlineStr">
        <is>
          <t>SUPPLEMENTAL DISCLOSURE OF NON-CASH ACTIVITIES:</t>
        </is>
      </c>
      <c r="B36" s="4" t="inlineStr">
        <is>
          <t xml:space="preserve"> </t>
        </is>
      </c>
      <c r="C36" s="4" t="inlineStr">
        <is>
          <t xml:space="preserve"> </t>
        </is>
      </c>
    </row>
    <row r="37">
      <c r="A37" s="4" t="inlineStr">
        <is>
          <t>Warrants exercised</t>
        </is>
      </c>
      <c r="B37" s="6" t="n">
        <v>862</v>
      </c>
      <c r="C3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INVESTMENTS IN AVAILABLE FOR SALE SECURITIES AT FAIR VALUE (Details Narrative)</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 portfolio maturity period</t>
        </is>
      </c>
      <c r="B4"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3079</v>
      </c>
      <c r="C3" s="6" t="n">
        <v>2092</v>
      </c>
    </row>
    <row r="4">
      <c r="A4" s="4" t="inlineStr">
        <is>
          <t>Less: accumulated depreciation</t>
        </is>
      </c>
      <c r="B4" s="5" t="n">
        <v>-963</v>
      </c>
      <c r="C4" s="5" t="n">
        <v>-492</v>
      </c>
    </row>
    <row r="5">
      <c r="A5" s="4" t="inlineStr">
        <is>
          <t>Property and equipment, net</t>
        </is>
      </c>
      <c r="B5" s="5" t="n">
        <v>2116</v>
      </c>
      <c r="C5" s="5" t="n">
        <v>1600</v>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070</v>
      </c>
      <c r="C8" s="5" t="n">
        <v>2082</v>
      </c>
    </row>
    <row r="9">
      <c r="A9" s="4" t="inlineStr">
        <is>
          <t>Furniture, Fix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9</v>
      </c>
      <c r="C11" s="6"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6" t="n">
        <v>504</v>
      </c>
      <c r="C4" s="6" t="n">
        <v>3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CARRYING AMOUNTS OF INTANGIBLE ASSETS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Cost, Balance</t>
        </is>
      </c>
      <c r="B4" s="6" t="n">
        <v>4463</v>
      </c>
      <c r="C4" s="6" t="n">
        <v>3933</v>
      </c>
    </row>
    <row r="5">
      <c r="A5" s="4" t="inlineStr">
        <is>
          <t>Measurement Period Adjustment</t>
        </is>
      </c>
      <c r="B5" s="4" t="inlineStr">
        <is>
          <t xml:space="preserve"> </t>
        </is>
      </c>
      <c r="C5" s="5" t="n">
        <v>530</v>
      </c>
    </row>
    <row r="6">
      <c r="A6" s="4" t="inlineStr">
        <is>
          <t>Additions</t>
        </is>
      </c>
      <c r="B6" s="5" t="n">
        <v>25</v>
      </c>
      <c r="C6" s="4" t="inlineStr">
        <is>
          <t xml:space="preserve"> </t>
        </is>
      </c>
    </row>
    <row r="7">
      <c r="A7" s="4" t="inlineStr">
        <is>
          <t>Cost, Balance</t>
        </is>
      </c>
      <c r="B7" s="5" t="n">
        <v>4488</v>
      </c>
      <c r="C7" s="5" t="n">
        <v>4463</v>
      </c>
    </row>
    <row r="8">
      <c r="A8" s="4" t="inlineStr">
        <is>
          <t>Accumulated Depreciation, Balance</t>
        </is>
      </c>
      <c r="B8" s="5" t="n">
        <v>1021</v>
      </c>
      <c r="C8" s="5" t="n">
        <v>225</v>
      </c>
    </row>
    <row r="9">
      <c r="A9" s="4" t="inlineStr">
        <is>
          <t>Amortization</t>
        </is>
      </c>
      <c r="B9" s="5" t="n">
        <v>892</v>
      </c>
      <c r="C9" s="5" t="n">
        <v>796</v>
      </c>
    </row>
    <row r="10">
      <c r="A10" s="4" t="inlineStr">
        <is>
          <t>Accumulated Depreciation, Balance</t>
        </is>
      </c>
      <c r="B10" s="5" t="n">
        <v>1913</v>
      </c>
      <c r="C10" s="5" t="n">
        <v>1021</v>
      </c>
    </row>
    <row r="11">
      <c r="A11" s="4" t="inlineStr">
        <is>
          <t>Carrying Amounts, Balance</t>
        </is>
      </c>
      <c r="B11" s="6" t="n">
        <v>2575</v>
      </c>
      <c r="C11" s="6" t="n">
        <v>34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EXPECTED AMORTIZATION RELATED TO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6" t="n">
        <v>893</v>
      </c>
    </row>
    <row r="4">
      <c r="A4" s="4" t="inlineStr">
        <is>
          <t>2026</t>
        </is>
      </c>
      <c r="B4" s="5" t="n">
        <v>780</v>
      </c>
    </row>
    <row r="5">
      <c r="A5" s="4" t="inlineStr">
        <is>
          <t>2027</t>
        </is>
      </c>
      <c r="B5" s="5" t="n">
        <v>780</v>
      </c>
    </row>
    <row r="6">
      <c r="A6" s="4" t="inlineStr">
        <is>
          <t>2028</t>
        </is>
      </c>
      <c r="B6" s="5" t="n">
        <v>97</v>
      </c>
    </row>
    <row r="7">
      <c r="A7" s="4" t="inlineStr">
        <is>
          <t>2029 and thereafter</t>
        </is>
      </c>
      <c r="B7" s="4" t="inlineStr">
        <is>
          <t xml:space="preserve"> </t>
        </is>
      </c>
    </row>
    <row r="8">
      <c r="A8" s="4" t="inlineStr">
        <is>
          <t>Total</t>
        </is>
      </c>
      <c r="B8" s="6" t="n">
        <v>25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 $ in Thousands</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Finite-lived intangible asset, useful life</t>
        </is>
      </c>
      <c r="B4" s="4" t="inlineStr">
        <is>
          <t>5 years</t>
        </is>
      </c>
    </row>
    <row r="5">
      <c r="A5" s="4" t="inlineStr">
        <is>
          <t>Indefinite-lived trademarks</t>
        </is>
      </c>
      <c r="B5" s="6" t="n">
        <v>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Goodwill, beginning balance</t>
        </is>
      </c>
      <c r="B4" s="6" t="n">
        <v>8993</v>
      </c>
      <c r="C4" s="6" t="n">
        <v>10262</v>
      </c>
    </row>
    <row r="5">
      <c r="A5" s="4" t="inlineStr">
        <is>
          <t>Impairment</t>
        </is>
      </c>
      <c r="B5" s="4" t="inlineStr">
        <is>
          <t xml:space="preserve"> </t>
        </is>
      </c>
      <c r="C5" s="5" t="n">
        <v>-723</v>
      </c>
    </row>
    <row r="6">
      <c r="A6" s="4" t="inlineStr">
        <is>
          <t>Adjustments</t>
        </is>
      </c>
      <c r="B6" s="4" t="inlineStr">
        <is>
          <t xml:space="preserve"> </t>
        </is>
      </c>
      <c r="C6" s="5" t="n">
        <v>-546</v>
      </c>
    </row>
    <row r="7">
      <c r="A7" s="4" t="inlineStr">
        <is>
          <t>Goodwill, ending balance</t>
        </is>
      </c>
      <c r="B7" s="5" t="n">
        <v>8993</v>
      </c>
      <c r="C7" s="5" t="n">
        <v>8993</v>
      </c>
    </row>
    <row r="8">
      <c r="A8" s="4" t="inlineStr">
        <is>
          <t>Accumulated Impairment Loss, beginning balance</t>
        </is>
      </c>
      <c r="B8" s="5" t="n">
        <v>723</v>
      </c>
      <c r="C8" s="4" t="inlineStr">
        <is>
          <t xml:space="preserve"> </t>
        </is>
      </c>
    </row>
    <row r="9">
      <c r="A9" s="4" t="inlineStr">
        <is>
          <t>Goodwill Impairment</t>
        </is>
      </c>
      <c r="B9" s="4" t="inlineStr">
        <is>
          <t xml:space="preserve"> </t>
        </is>
      </c>
      <c r="C9" s="5" t="n">
        <v>723</v>
      </c>
    </row>
    <row r="10">
      <c r="A10" s="4" t="inlineStr">
        <is>
          <t>Accumulated Impairment Loss, ending balance</t>
        </is>
      </c>
      <c r="B10" s="5" t="n">
        <v>723</v>
      </c>
      <c r="C10" s="5" t="n">
        <v>723</v>
      </c>
    </row>
    <row r="11">
      <c r="A11" s="4" t="inlineStr">
        <is>
          <t>Realty Crunch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Goodwill, beginning balance</t>
        </is>
      </c>
      <c r="B13" s="5" t="n">
        <v>602</v>
      </c>
      <c r="C13" s="5" t="n">
        <v>602</v>
      </c>
    </row>
    <row r="14">
      <c r="A14" s="4" t="inlineStr">
        <is>
          <t>Impairment</t>
        </is>
      </c>
      <c r="B14" s="4" t="inlineStr">
        <is>
          <t xml:space="preserve"> </t>
        </is>
      </c>
      <c r="C14" s="4" t="inlineStr">
        <is>
          <t xml:space="preserve"> </t>
        </is>
      </c>
    </row>
    <row r="15">
      <c r="A15" s="4" t="inlineStr">
        <is>
          <t>Adjustments</t>
        </is>
      </c>
      <c r="B15" s="4" t="inlineStr">
        <is>
          <t xml:space="preserve"> </t>
        </is>
      </c>
      <c r="C15" s="4" t="inlineStr">
        <is>
          <t xml:space="preserve"> </t>
        </is>
      </c>
    </row>
    <row r="16">
      <c r="A16" s="4" t="inlineStr">
        <is>
          <t>Goodwill, ending balance</t>
        </is>
      </c>
      <c r="B16" s="5" t="n">
        <v>602</v>
      </c>
      <c r="C16" s="5" t="n">
        <v>602</v>
      </c>
    </row>
    <row r="17">
      <c r="A17" s="4" t="inlineStr">
        <is>
          <t>Accumulated Impairment Loss, beginning balance</t>
        </is>
      </c>
      <c r="B17" s="4" t="inlineStr">
        <is>
          <t xml:space="preserve"> </t>
        </is>
      </c>
      <c r="C17" s="4" t="inlineStr">
        <is>
          <t xml:space="preserve"> </t>
        </is>
      </c>
    </row>
    <row r="18">
      <c r="A18" s="4" t="inlineStr">
        <is>
          <t>Goodwill Impairment</t>
        </is>
      </c>
      <c r="B18" s="4" t="inlineStr">
        <is>
          <t xml:space="preserve"> </t>
        </is>
      </c>
      <c r="C18" s="4" t="inlineStr">
        <is>
          <t xml:space="preserve"> </t>
        </is>
      </c>
    </row>
    <row r="19">
      <c r="A19" s="4" t="inlineStr">
        <is>
          <t>Accumulated Impairment Loss, ending balance</t>
        </is>
      </c>
      <c r="B19" s="4" t="inlineStr">
        <is>
          <t xml:space="preserve"> </t>
        </is>
      </c>
      <c r="C19" s="4" t="inlineStr">
        <is>
          <t xml:space="preserve"> </t>
        </is>
      </c>
    </row>
    <row r="20">
      <c r="A20" s="4" t="inlineStr">
        <is>
          <t>Expetitle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Goodwill, beginning balance</t>
        </is>
      </c>
      <c r="B22" s="5" t="n">
        <v>7670</v>
      </c>
      <c r="C22" s="5" t="n">
        <v>8393</v>
      </c>
    </row>
    <row r="23">
      <c r="A23" s="4" t="inlineStr">
        <is>
          <t>Impairment</t>
        </is>
      </c>
      <c r="B23" s="4" t="inlineStr">
        <is>
          <t xml:space="preserve"> </t>
        </is>
      </c>
      <c r="C23" s="5" t="n">
        <v>-723</v>
      </c>
    </row>
    <row r="24">
      <c r="A24" s="4" t="inlineStr">
        <is>
          <t>Adjustments</t>
        </is>
      </c>
      <c r="B24" s="4" t="inlineStr">
        <is>
          <t xml:space="preserve"> </t>
        </is>
      </c>
      <c r="C24" s="4" t="inlineStr">
        <is>
          <t xml:space="preserve"> </t>
        </is>
      </c>
    </row>
    <row r="25">
      <c r="A25" s="4" t="inlineStr">
        <is>
          <t>Goodwill, ending balance</t>
        </is>
      </c>
      <c r="B25" s="5" t="n">
        <v>7670</v>
      </c>
      <c r="C25" s="5" t="n">
        <v>7670</v>
      </c>
    </row>
    <row r="26">
      <c r="A26" s="4" t="inlineStr">
        <is>
          <t>Accumulated Impairment Loss, beginning balance</t>
        </is>
      </c>
      <c r="B26" s="5" t="n">
        <v>723</v>
      </c>
      <c r="C26" s="4" t="inlineStr">
        <is>
          <t xml:space="preserve"> </t>
        </is>
      </c>
    </row>
    <row r="27">
      <c r="A27" s="4" t="inlineStr">
        <is>
          <t>Goodwill Impairment</t>
        </is>
      </c>
      <c r="B27" s="4" t="inlineStr">
        <is>
          <t xml:space="preserve"> </t>
        </is>
      </c>
      <c r="C27" s="5" t="n">
        <v>723</v>
      </c>
    </row>
    <row r="28">
      <c r="A28" s="4" t="inlineStr">
        <is>
          <t>Accumulated Impairment Loss, ending balance</t>
        </is>
      </c>
      <c r="B28" s="5" t="n">
        <v>723</v>
      </c>
      <c r="C28" s="5" t="n">
        <v>723</v>
      </c>
    </row>
    <row r="29">
      <c r="A29" s="4" t="inlineStr">
        <is>
          <t>LemonBrew [Memb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Goodwill, beginning balance</t>
        </is>
      </c>
      <c r="B31" s="5" t="n">
        <v>721</v>
      </c>
      <c r="C31" s="5" t="n">
        <v>1267</v>
      </c>
    </row>
    <row r="32">
      <c r="A32" s="4" t="inlineStr">
        <is>
          <t>Impairment</t>
        </is>
      </c>
      <c r="B32" s="4" t="inlineStr">
        <is>
          <t xml:space="preserve"> </t>
        </is>
      </c>
      <c r="C32" s="4" t="inlineStr">
        <is>
          <t xml:space="preserve"> </t>
        </is>
      </c>
    </row>
    <row r="33">
      <c r="A33" s="4" t="inlineStr">
        <is>
          <t>Adjustments</t>
        </is>
      </c>
      <c r="B33" s="4" t="inlineStr">
        <is>
          <t xml:space="preserve"> </t>
        </is>
      </c>
      <c r="C33" s="5" t="n">
        <v>-546</v>
      </c>
    </row>
    <row r="34">
      <c r="A34" s="4" t="inlineStr">
        <is>
          <t>Goodwill, ending balance</t>
        </is>
      </c>
      <c r="B34" s="5" t="n">
        <v>721</v>
      </c>
      <c r="C34" s="5" t="n">
        <v>721</v>
      </c>
    </row>
    <row r="35">
      <c r="A35" s="4" t="inlineStr">
        <is>
          <t>Accumulated Impairment Loss, beginning balance</t>
        </is>
      </c>
      <c r="B35" s="4" t="inlineStr">
        <is>
          <t xml:space="preserve"> </t>
        </is>
      </c>
      <c r="C35" s="4" t="inlineStr">
        <is>
          <t xml:space="preserve"> </t>
        </is>
      </c>
    </row>
    <row r="36">
      <c r="A36" s="4" t="inlineStr">
        <is>
          <t>Goodwill Impairment</t>
        </is>
      </c>
      <c r="B36" s="4" t="inlineStr">
        <is>
          <t xml:space="preserve"> </t>
        </is>
      </c>
      <c r="C36" s="4" t="inlineStr">
        <is>
          <t xml:space="preserve"> </t>
        </is>
      </c>
    </row>
    <row r="37">
      <c r="A37" s="4" t="inlineStr">
        <is>
          <t>Accumulated Impairment Loss, ending balance</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Details Narrative)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mpairment charges</t>
        </is>
      </c>
      <c r="B4" s="4" t="inlineStr">
        <is>
          <t xml:space="preserve"> </t>
        </is>
      </c>
      <c r="C4" s="6" t="n">
        <v>7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 (CAN)</t>
        </is>
      </c>
      <c r="B4" s="6" t="n">
        <v>-7933</v>
      </c>
      <c r="C4" s="6" t="n">
        <v>-13003</v>
      </c>
    </row>
    <row r="5">
      <c r="A5" s="4" t="inlineStr">
        <is>
          <t>Foreign (US and IL)</t>
        </is>
      </c>
      <c r="B5" s="5" t="n">
        <v>-18520</v>
      </c>
      <c r="C5" s="5" t="n">
        <v>-14213</v>
      </c>
    </row>
    <row r="6">
      <c r="A6" s="4" t="inlineStr">
        <is>
          <t>Income (loss) before taxes</t>
        </is>
      </c>
      <c r="B6" s="6" t="n">
        <v>-26453</v>
      </c>
      <c r="C6" s="6" t="n">
        <v>-272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RECONCILIATION OF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8" t="n">
        <v>0.27</v>
      </c>
      <c r="C4" s="8" t="n">
        <v>0.27</v>
      </c>
    </row>
    <row r="5">
      <c r="A5" s="4" t="inlineStr">
        <is>
          <t>Statutory rate differential</t>
        </is>
      </c>
      <c r="B5" s="4" t="inlineStr">
        <is>
          <t>(1.87%)</t>
        </is>
      </c>
      <c r="C5" s="4" t="inlineStr">
        <is>
          <t>(0.93%)</t>
        </is>
      </c>
    </row>
    <row r="6">
      <c r="A6" s="4" t="inlineStr">
        <is>
          <t>Excess benefits on equity compensation</t>
        </is>
      </c>
      <c r="B6" s="9" t="n">
        <v>0.1168</v>
      </c>
      <c r="C6" s="9" t="n">
        <v>0.0391</v>
      </c>
    </row>
    <row r="7">
      <c r="A7" s="4" t="inlineStr">
        <is>
          <t>Change in valuation allowance</t>
        </is>
      </c>
      <c r="B7" s="4" t="inlineStr">
        <is>
          <t>(31.80%)</t>
        </is>
      </c>
      <c r="C7" s="4" t="inlineStr">
        <is>
          <t>(24.36%)</t>
        </is>
      </c>
    </row>
    <row r="8">
      <c r="A8" s="4" t="inlineStr">
        <is>
          <t>Nondeductible expenses</t>
        </is>
      </c>
      <c r="B8" s="4" t="inlineStr">
        <is>
          <t>(4.84%)</t>
        </is>
      </c>
      <c r="C8" s="4" t="inlineStr">
        <is>
          <t>(5.37%)</t>
        </is>
      </c>
    </row>
    <row r="9">
      <c r="A9" s="4" t="inlineStr">
        <is>
          <t>Other</t>
        </is>
      </c>
      <c r="B9" s="4" t="inlineStr">
        <is>
          <t>(0.17%)</t>
        </is>
      </c>
      <c r="C9" s="4" t="inlineStr">
        <is>
          <t>(0.25%)</t>
        </is>
      </c>
    </row>
    <row r="10">
      <c r="A10" s="4" t="inlineStr">
        <is>
          <t>Effective income tax r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Dec. 31, 2024</t>
        </is>
      </c>
    </row>
    <row r="3">
      <c r="A3" s="3" t="inlineStr">
        <is>
          <t>Accounting Policies [Abstract]</t>
        </is>
      </c>
      <c r="B3" s="4" t="inlineStr">
        <is>
          <t xml:space="preserve"> </t>
        </is>
      </c>
    </row>
    <row r="4">
      <c r="A4" s="4" t="inlineStr">
        <is>
          <t>BUSINESS</t>
        </is>
      </c>
      <c r="B4" s="4" t="inlineStr">
        <is>
          <t xml:space="preserve">1. BUSINESS Description
of Business The
Real Brokerage Inc. (“ Real Company The
consolidated operations of Real include the subsidiaries of Real, including those involved in the brokerage, title, mortgage broker,
and wallet operations. Common
Shares On
May 24, 2023, the Company announced that it renewed its NCIB pursuant to which, Real may purchase up to approximately 9.0 5 180 9.47 5 189 The
NCIB is being conducted to acquire Common Shares for the purposes of satisfying restricted share unit (each, an “ RSU Trustee On
June 15, 2021, the Company’s Common Shares commenced trading on the NASDAQ under the symbol “REAX”. On July 26, 2022,
the Company’s Common Shares commenced trading on the Toronto Stock Exchange (the “ TSX On
July 28, 2023, the Company announced that its application for a voluntary delisting of its Common Shares from the TSX had been approved
by the Company’s Board of Directors and the TSX. The Common Shares were delisted from the TSX effective as of close of markets
on August 11, 2023. The Common Shares continue to be listed and traded on the NASDAQ under the symbol “REAX”. THE
REAL BROKERAGE INC.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Capitalized Section 174 Costs</t>
        </is>
      </c>
      <c r="B3" s="6" t="n">
        <v>4423</v>
      </c>
      <c r="C3" s="6" t="n">
        <v>2461</v>
      </c>
    </row>
    <row r="4">
      <c r="A4" s="4" t="inlineStr">
        <is>
          <t>Accrued Professional Fees</t>
        </is>
      </c>
      <c r="B4" s="5" t="n">
        <v>215</v>
      </c>
      <c r="C4" s="4" t="inlineStr">
        <is>
          <t xml:space="preserve"> </t>
        </is>
      </c>
    </row>
    <row r="5">
      <c r="A5" s="4" t="inlineStr">
        <is>
          <t>Stock based compensation</t>
        </is>
      </c>
      <c r="B5" s="5" t="n">
        <v>4997</v>
      </c>
      <c r="C5" s="5" t="n">
        <v>4853</v>
      </c>
    </row>
    <row r="6">
      <c r="A6" s="4" t="inlineStr">
        <is>
          <t>Partnership income</t>
        </is>
      </c>
      <c r="B6" s="5" t="n">
        <v>158</v>
      </c>
      <c r="C6" s="5" t="n">
        <v>128</v>
      </c>
    </row>
    <row r="7">
      <c r="A7" s="4" t="inlineStr">
        <is>
          <t>Loss on contingency</t>
        </is>
      </c>
      <c r="B7" s="5" t="n">
        <v>215</v>
      </c>
      <c r="C7" s="5" t="n">
        <v>14</v>
      </c>
    </row>
    <row r="8">
      <c r="A8" s="4" t="inlineStr">
        <is>
          <t>Net Operating Loss Carryforward</t>
        </is>
      </c>
      <c r="B8" s="5" t="n">
        <v>13626</v>
      </c>
      <c r="C8" s="5" t="n">
        <v>9291</v>
      </c>
    </row>
    <row r="9">
      <c r="A9" s="4" t="inlineStr">
        <is>
          <t>Other</t>
        </is>
      </c>
      <c r="B9" s="5" t="n">
        <v>2</v>
      </c>
      <c r="C9" s="5" t="n">
        <v>11</v>
      </c>
    </row>
    <row r="10">
      <c r="A10" s="4" t="inlineStr">
        <is>
          <t>Total deferred tax assets</t>
        </is>
      </c>
      <c r="B10" s="5" t="n">
        <v>23636</v>
      </c>
      <c r="C10" s="5" t="n">
        <v>16758</v>
      </c>
    </row>
    <row r="11">
      <c r="A11" s="4" t="inlineStr">
        <is>
          <t>Valuation allowance</t>
        </is>
      </c>
      <c r="B11" s="5" t="n">
        <v>-22783</v>
      </c>
      <c r="C11" s="5" t="n">
        <v>-15771</v>
      </c>
    </row>
    <row r="12">
      <c r="A12" s="4" t="inlineStr">
        <is>
          <t>Net deferred tax assets</t>
        </is>
      </c>
      <c r="B12" s="5" t="n">
        <v>853</v>
      </c>
      <c r="C12" s="5" t="n">
        <v>987</v>
      </c>
    </row>
    <row r="13">
      <c r="A13" s="4" t="inlineStr">
        <is>
          <t>Intellectual property</t>
        </is>
      </c>
      <c r="B13" s="5" t="n">
        <v>-535</v>
      </c>
      <c r="C13" s="5" t="n">
        <v>-760</v>
      </c>
    </row>
    <row r="14">
      <c r="A14" s="4" t="inlineStr">
        <is>
          <t>Property, plant and equipment</t>
        </is>
      </c>
      <c r="B14" s="5" t="n">
        <v>-96</v>
      </c>
      <c r="C14" s="5" t="n">
        <v>-125</v>
      </c>
    </row>
    <row r="15">
      <c r="A15" s="4" t="inlineStr">
        <is>
          <t>Software and website development</t>
        </is>
      </c>
      <c r="B15" s="5" t="n">
        <v>-138</v>
      </c>
      <c r="C15" s="5" t="n">
        <v>-79</v>
      </c>
    </row>
    <row r="16">
      <c r="A16" s="4" t="inlineStr">
        <is>
          <t>Goodwill</t>
        </is>
      </c>
      <c r="B16" s="5" t="n">
        <v>-84</v>
      </c>
      <c r="C16" s="5" t="n">
        <v>-23</v>
      </c>
    </row>
    <row r="17">
      <c r="A17" s="4" t="inlineStr">
        <is>
          <t>Total deferred tax liabilities</t>
        </is>
      </c>
      <c r="B17" s="5" t="n">
        <v>-853</v>
      </c>
      <c r="C17" s="5" t="n">
        <v>-987</v>
      </c>
    </row>
    <row r="18">
      <c r="A18" s="4" t="inlineStr">
        <is>
          <t>Net deferred tax assets (liabilities)</t>
        </is>
      </c>
      <c r="B18" s="4" t="inlineStr">
        <is>
          <t xml:space="preserve"> </t>
        </is>
      </c>
      <c r="C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OPERATING LOSS CARRYFORWARDS (Details) - USD ($) $ in Thousands</t>
        </is>
      </c>
      <c r="B1" s="2" t="inlineStr">
        <is>
          <t>Dec. 31, 2024</t>
        </is>
      </c>
      <c r="C1" s="2" t="inlineStr">
        <is>
          <t>Dec. 31, 2023</t>
        </is>
      </c>
    </row>
    <row r="2">
      <c r="A2" s="4" t="inlineStr">
        <is>
          <t>Canada Revenue Agency [Member]</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OL carryforward for U.S. state income tax</t>
        </is>
      </c>
      <c r="B4" s="6" t="n">
        <v>9909</v>
      </c>
      <c r="C4" s="6" t="n">
        <v>6942</v>
      </c>
    </row>
    <row r="5">
      <c r="A5" s="4" t="inlineStr">
        <is>
          <t>Israel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OL carryforward for U.S. state income tax</t>
        </is>
      </c>
      <c r="B7" s="5" t="n">
        <v>8038</v>
      </c>
      <c r="C7" s="5" t="n">
        <v>8666</v>
      </c>
    </row>
    <row r="8">
      <c r="A8" s="4" t="inlineStr">
        <is>
          <t>Domestic Tax Jurisdictio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OL carryforward for U.S. state income tax</t>
        </is>
      </c>
      <c r="B10" s="5" t="n">
        <v>37097</v>
      </c>
      <c r="C10" s="5" t="n">
        <v>21975</v>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OL carryforward for U.S. state income tax</t>
        </is>
      </c>
      <c r="B13" s="6" t="n">
        <v>44144</v>
      </c>
      <c r="C13" s="6" t="n">
        <v>230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t>
        </is>
      </c>
      <c r="B4" s="6" t="n">
        <v>7000</v>
      </c>
      <c r="C4" s="4" t="inlineStr">
        <is>
          <t xml:space="preserve"> </t>
        </is>
      </c>
    </row>
    <row r="5">
      <c r="A5" s="4" t="inlineStr">
        <is>
          <t>Canada Revenue Agenc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5" t="n">
        <v>9909</v>
      </c>
      <c r="C7" s="6" t="n">
        <v>6942</v>
      </c>
    </row>
    <row r="8">
      <c r="A8" s="4" t="inlineStr">
        <is>
          <t>Domestic Tax Jurisdictio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5" t="n">
        <v>37097</v>
      </c>
      <c r="C10" s="5" t="n">
        <v>21975</v>
      </c>
    </row>
    <row r="11">
      <c r="A11" s="4" t="inlineStr">
        <is>
          <t>Israel Tax Authority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5" t="n">
        <v>8038</v>
      </c>
      <c r="C13" s="5" t="n">
        <v>8666</v>
      </c>
    </row>
    <row r="14">
      <c r="A14" s="4" t="inlineStr">
        <is>
          <t>State and Local Jurisdiction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6" t="n">
        <v>44144</v>
      </c>
      <c r="C16" s="6" t="n">
        <v>230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MON SHARES (Details) - shares shares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Ordinary Shares, Beginning Balance</t>
        </is>
      </c>
      <c r="B4" s="5" t="n">
        <v>183430</v>
      </c>
      <c r="C4" s="4" t="inlineStr">
        <is>
          <t xml:space="preserve"> </t>
        </is>
      </c>
    </row>
    <row r="5">
      <c r="A5" s="4" t="inlineStr">
        <is>
          <t>Stock Options Exercised</t>
        </is>
      </c>
      <c r="B5" s="5" t="n">
        <v>6964</v>
      </c>
      <c r="C5" s="5" t="n">
        <v>1166</v>
      </c>
    </row>
    <row r="6">
      <c r="A6" s="4" t="inlineStr">
        <is>
          <t>Ordinary Shares, Ending Balance</t>
        </is>
      </c>
      <c r="B6" s="5" t="n">
        <v>202499</v>
      </c>
      <c r="C6" s="5" t="n">
        <v>183430</v>
      </c>
    </row>
    <row r="7">
      <c r="A7" s="4" t="inlineStr">
        <is>
          <t>Common Stock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Ordinary Shares, Beginning Balance</t>
        </is>
      </c>
      <c r="B9" s="5" t="n">
        <v>183605</v>
      </c>
      <c r="C9" s="5" t="n">
        <v>179922</v>
      </c>
    </row>
    <row r="10">
      <c r="A10" s="4" t="inlineStr">
        <is>
          <t>Stock Options Exercised</t>
        </is>
      </c>
      <c r="B10" s="5" t="n">
        <v>5379</v>
      </c>
      <c r="C10" s="5" t="n">
        <v>1231</v>
      </c>
    </row>
    <row r="11">
      <c r="A11" s="4" t="inlineStr">
        <is>
          <t>Release of Restricted Stock Units</t>
        </is>
      </c>
      <c r="B11" s="5" t="n">
        <v>13820</v>
      </c>
      <c r="C11" s="5" t="n">
        <v>2452</v>
      </c>
    </row>
    <row r="12">
      <c r="A12" s="4" t="inlineStr">
        <is>
          <t>Warrants Exercised</t>
        </is>
      </c>
      <c r="B12" s="5" t="n">
        <v>137</v>
      </c>
      <c r="C12" s="4" t="inlineStr">
        <is>
          <t xml:space="preserve"> </t>
        </is>
      </c>
    </row>
    <row r="13">
      <c r="A13" s="4" t="inlineStr">
        <is>
          <t>Ordinary Shares, Ending Balance</t>
        </is>
      </c>
      <c r="B13" s="5" t="n">
        <v>202941</v>
      </c>
      <c r="C13" s="5" t="n">
        <v>1836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TREASURY STOCK SHARES (Details) - shares shares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Treasury Stock, Beginning Balance</t>
        </is>
      </c>
      <c r="B4" s="5" t="n">
        <v>175</v>
      </c>
      <c r="C4" s="5" t="n">
        <v>5771</v>
      </c>
    </row>
    <row r="5">
      <c r="A5" s="4" t="inlineStr">
        <is>
          <t>Repurchases of Common Shares</t>
        </is>
      </c>
      <c r="B5" s="5" t="n">
        <v>8264</v>
      </c>
      <c r="C5" s="5" t="n">
        <v>1988</v>
      </c>
    </row>
    <row r="6">
      <c r="A6" s="4" t="inlineStr">
        <is>
          <t>Issuance of Treasury Stock</t>
        </is>
      </c>
      <c r="B6" s="5" t="n">
        <v>-7997</v>
      </c>
      <c r="C6" s="5" t="n">
        <v>-7584</v>
      </c>
    </row>
    <row r="7">
      <c r="A7" s="4" t="inlineStr">
        <is>
          <t>Treasury Stock, Ending Balance</t>
        </is>
      </c>
      <c r="B7" s="5" t="n">
        <v>442</v>
      </c>
      <c r="C7" s="5" t="n">
        <v>1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COMPANY’S LIQUIDITY (Details) - USD ($) $ in Thousands</t>
        </is>
      </c>
      <c r="B1" s="2" t="inlineStr">
        <is>
          <t>Dec. 31, 2024</t>
        </is>
      </c>
      <c r="C1" s="2" t="inlineStr">
        <is>
          <t>Dec. 31, 2023</t>
        </is>
      </c>
    </row>
    <row r="2">
      <c r="A2" s="3" t="inlineStr">
        <is>
          <t>Liquidity And Capital Resources</t>
        </is>
      </c>
      <c r="B2" s="4" t="inlineStr">
        <is>
          <t xml:space="preserve"> </t>
        </is>
      </c>
      <c r="C2" s="4" t="inlineStr">
        <is>
          <t xml:space="preserve"> </t>
        </is>
      </c>
    </row>
    <row r="3">
      <c r="A3" s="4" t="inlineStr">
        <is>
          <t>Cash and Cash Equivalents</t>
        </is>
      </c>
      <c r="B3" s="6" t="n">
        <v>23376</v>
      </c>
      <c r="C3" s="6" t="n">
        <v>14707</v>
      </c>
    </row>
    <row r="4">
      <c r="A4" s="4" t="inlineStr">
        <is>
          <t>Other Receivables</t>
        </is>
      </c>
      <c r="B4" s="5" t="n">
        <v>117</v>
      </c>
      <c r="C4" s="5" t="n">
        <v>63</v>
      </c>
    </row>
    <row r="5">
      <c r="A5" s="4" t="inlineStr">
        <is>
          <t>Investments in Financial Assets</t>
        </is>
      </c>
      <c r="B5" s="5" t="n">
        <v>9449</v>
      </c>
      <c r="C5" s="5" t="n">
        <v>14222</v>
      </c>
    </row>
    <row r="6">
      <c r="A6" s="4" t="inlineStr">
        <is>
          <t>Total</t>
        </is>
      </c>
      <c r="B6" s="6" t="n">
        <v>32942</v>
      </c>
      <c r="C6" s="6" t="n">
        <v>289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Detail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Financial Assets at Amortized Cost</t>
        </is>
      </c>
      <c r="B3" s="6" t="n">
        <v>9368</v>
      </c>
      <c r="C3" s="6" t="n">
        <v>13899</v>
      </c>
    </row>
    <row r="4">
      <c r="A4" s="4" t="inlineStr">
        <is>
          <t>Total</t>
        </is>
      </c>
      <c r="B4" s="5" t="n">
        <v>9368</v>
      </c>
      <c r="C4" s="5" t="n">
        <v>13899</v>
      </c>
    </row>
    <row r="5">
      <c r="A5" s="4" t="inlineStr">
        <is>
          <t>Investments in Financial Assets</t>
        </is>
      </c>
      <c r="B5" s="5" t="n">
        <v>9449</v>
      </c>
      <c r="C5" s="5" t="n">
        <v>14222</v>
      </c>
    </row>
    <row r="6">
      <c r="A6" s="4" t="inlineStr">
        <is>
          <t>Total Financial Assets Measured at Fair Value</t>
        </is>
      </c>
      <c r="B6" s="5" t="n">
        <v>9449</v>
      </c>
      <c r="C6" s="5" t="n">
        <v>14222</v>
      </c>
    </row>
    <row r="7">
      <c r="A7" s="4" t="inlineStr">
        <is>
          <t>Other Financial Liabilities</t>
        </is>
      </c>
      <c r="B7" s="4" t="inlineStr">
        <is>
          <t xml:space="preserve"> </t>
        </is>
      </c>
      <c r="C7" s="5" t="n">
        <v>269</v>
      </c>
    </row>
    <row r="8">
      <c r="A8" s="4" t="inlineStr">
        <is>
          <t>Other Financial Liabilities</t>
        </is>
      </c>
      <c r="B8" s="4" t="inlineStr">
        <is>
          <t xml:space="preserve"> </t>
        </is>
      </c>
      <c r="C8" s="5" t="n">
        <v>269</v>
      </c>
    </row>
    <row r="9">
      <c r="A9" s="4" t="inlineStr">
        <is>
          <t>Warrant [Member]</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Warrants</t>
        </is>
      </c>
      <c r="B11" s="4" t="inlineStr">
        <is>
          <t xml:space="preserve"> </t>
        </is>
      </c>
      <c r="C11" s="5" t="n">
        <v>269</v>
      </c>
    </row>
    <row r="12">
      <c r="A12" s="4" t="inlineStr">
        <is>
          <t>Total Financial Liabilities Measured at Fair Value</t>
        </is>
      </c>
      <c r="B12" s="4" t="inlineStr">
        <is>
          <t xml:space="preserve"> </t>
        </is>
      </c>
      <c r="C12" s="5" t="n">
        <v>269</v>
      </c>
    </row>
    <row r="13">
      <c r="A13" s="4" t="inlineStr">
        <is>
          <t>Warrant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Other Financial Liabilities</t>
        </is>
      </c>
      <c r="B15" s="4" t="inlineStr">
        <is>
          <t xml:space="preserve"> </t>
        </is>
      </c>
      <c r="C15" s="5" t="n">
        <v>269</v>
      </c>
    </row>
    <row r="16">
      <c r="A16" s="4" t="inlineStr">
        <is>
          <t>Other Financial Liabilities</t>
        </is>
      </c>
      <c r="B16" s="4" t="inlineStr">
        <is>
          <t xml:space="preserve"> </t>
        </is>
      </c>
      <c r="C16" s="5" t="n">
        <v>269</v>
      </c>
    </row>
    <row r="17">
      <c r="A17" s="4" t="inlineStr">
        <is>
          <t>Fair Value, Inputs, Level 1 [Member]</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Investments in Financial Assets</t>
        </is>
      </c>
      <c r="B19" s="5" t="n">
        <v>9449</v>
      </c>
      <c r="C19" s="5" t="n">
        <v>14222</v>
      </c>
    </row>
    <row r="20">
      <c r="A20" s="4" t="inlineStr">
        <is>
          <t>Total Financial Assets Measured at Fair Value</t>
        </is>
      </c>
      <c r="B20" s="5" t="n">
        <v>9449</v>
      </c>
      <c r="C20" s="5" t="n">
        <v>14222</v>
      </c>
    </row>
    <row r="21">
      <c r="A21" s="4" t="inlineStr">
        <is>
          <t>Fair Value, Inputs, Level 1 [Member] | Warrant [Member]</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Warrants</t>
        </is>
      </c>
      <c r="B23" s="4" t="inlineStr">
        <is>
          <t xml:space="preserve"> </t>
        </is>
      </c>
      <c r="C23" s="4" t="inlineStr">
        <is>
          <t xml:space="preserve"> </t>
        </is>
      </c>
    </row>
    <row r="24">
      <c r="A24" s="4" t="inlineStr">
        <is>
          <t>Total Financial Liabilities Measured at Fair Value</t>
        </is>
      </c>
      <c r="B24" s="4" t="inlineStr">
        <is>
          <t xml:space="preserve"> </t>
        </is>
      </c>
      <c r="C24" s="4" t="inlineStr">
        <is>
          <t xml:space="preserve"> </t>
        </is>
      </c>
    </row>
    <row r="25">
      <c r="A25" s="4" t="inlineStr">
        <is>
          <t>Fair Value, Inputs, Level 2 [Member]</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Investments in Financial Assets</t>
        </is>
      </c>
      <c r="B27" s="4" t="inlineStr">
        <is>
          <t xml:space="preserve"> </t>
        </is>
      </c>
      <c r="C27" s="4" t="inlineStr">
        <is>
          <t xml:space="preserve"> </t>
        </is>
      </c>
    </row>
    <row r="28">
      <c r="A28" s="4" t="inlineStr">
        <is>
          <t>Total Financial Assets Measured at Fair Value</t>
        </is>
      </c>
      <c r="B28" s="4" t="inlineStr">
        <is>
          <t xml:space="preserve"> </t>
        </is>
      </c>
      <c r="C28" s="4" t="inlineStr">
        <is>
          <t xml:space="preserve"> </t>
        </is>
      </c>
    </row>
    <row r="29">
      <c r="A29" s="4" t="inlineStr">
        <is>
          <t>Fair Value, Inputs, Level 2 [Member] | Warrant [Memb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Warrants</t>
        </is>
      </c>
      <c r="B31" s="4" t="inlineStr">
        <is>
          <t xml:space="preserve"> </t>
        </is>
      </c>
      <c r="C31" s="5" t="n">
        <v>269</v>
      </c>
    </row>
    <row r="32">
      <c r="A32" s="4" t="inlineStr">
        <is>
          <t>Total Financial Liabilities Measured at Fair Value</t>
        </is>
      </c>
      <c r="B32" s="4" t="inlineStr">
        <is>
          <t xml:space="preserve"> </t>
        </is>
      </c>
      <c r="C32" s="5" t="n">
        <v>269</v>
      </c>
    </row>
    <row r="33">
      <c r="A33" s="4" t="inlineStr">
        <is>
          <t>Investments [Member]</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Financial Assets at Amortized Cost</t>
        </is>
      </c>
      <c r="B35" s="5" t="n">
        <v>9368</v>
      </c>
      <c r="C35" s="5" t="n">
        <v>13899</v>
      </c>
    </row>
    <row r="36">
      <c r="A36" s="4" t="inlineStr">
        <is>
          <t>Total</t>
        </is>
      </c>
      <c r="B36" s="6" t="n">
        <v>9368</v>
      </c>
      <c r="C36" s="6" t="n">
        <v>138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in Thousands</t>
        </is>
      </c>
      <c r="B1" s="2" t="inlineStr">
        <is>
          <t>Apr. 07, 2024 USD ($)</t>
        </is>
      </c>
    </row>
    <row r="2">
      <c r="A2" s="4" t="inlineStr">
        <is>
          <t>Settlement Agreement [Member]</t>
        </is>
      </c>
      <c r="B2" s="4" t="inlineStr">
        <is>
          <t xml:space="preserve"> </t>
        </is>
      </c>
    </row>
    <row r="3">
      <c r="A3" s="3" t="inlineStr">
        <is>
          <t>Collaborative Arrangement and Arrangement Other than Collaborative [Line Items]</t>
        </is>
      </c>
      <c r="B3" s="4" t="inlineStr">
        <is>
          <t xml:space="preserve"> </t>
        </is>
      </c>
    </row>
    <row r="4">
      <c r="A4" s="4" t="inlineStr">
        <is>
          <t>Payment to litigation settlement</t>
        </is>
      </c>
      <c r="B4" s="6" t="n">
        <v>9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ignificant accounting policies described below have been applied consistently to all periods presented. A. Basis of preparation These
consolidated financial statements have been prepared in conformity with U.S. generally accepted accounting principles (“U.S. GAAP”). B. Basis of consolidation The
consolidated financial statements incorporate the financial statements of the Company, its wholly-owned subsidiaries and entities in
which we have a controlling voting interest in. Intercompany transactions and balances are eliminated upon consolidation.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re
necessary, adjustments are made to the financial statements of subsidiaries to ensure subsidiaries’ accounting policies are in
line with Company’s accounting policies. All
intragroup assets and liabilities, equity, income, expenses, and cash flows relating to transactions between the members of the Company
and its subsidiaries are eliminated on consolidation. THE
REAL BROKERAGE INC.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egal contingencies, income taxes, revenue recognition, stock-based compensation, intangible assets,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ertain significant risks and business uncertainties We
operate in the residential real estate industry and are a technology-focused company. Accordingly, we are affected by a variety of factors
that could have a significant negative effect on our future financial position, results of operations, and cash flows. These factors
include: negative macroeconomic factors affecting the health of the residential real estate industry, negative factors disproportionately
affecting markets where we derive most of our revenue, intense competition in the residential real estate industry, changes in prevailing
interest rates, maintaining and managing rapid growth, industry changes as the result of certain class action lawsuits or government
investigations and maintaining compliance with laws and regulations. Certain
financial instruments, primarily cash and cash equivalents and investments, potentially subject us to concentrations of credit risk.
We generally place our cash and cash equivalents and investments with major financial institutions we deem to be of high-credit-quality
in order to limit our credit exposure. We maintain our cash accounts with financial institutions where deposits exceed federal insurance
limits. Credit risk in regard to accounts receivable is spread across a large number of customers. E. Functional and presentation currency These
consolidated financial statements are presented in U.S. dollars, which is the Company’s functional currency. All amounts have been
rounded to the nearest thousands of dollars, unless otherwise noted. F. Foreign currency Foreign
currency transactions and balances Transactions
in foreign currencies are initially recognized in the financial statements using exchange rates prevailing on the date of transaction.
Monetary assets and liabilities denominated in foreign currencies are translated to the relevant functional currency at the exchange
rates prevailing at the reporting date. Non-monetary assets and liabilities denominated in foreign currencies that are measured at fair
value are retranslated to the functional currency at the exchange rate at the date that the fair value was determined. Non-monetary assets
and liabilities denominated in a foreign currency and measured at historical cost are translated at the exchange rate prevalent at the
date of transaction. Foreign currency differences arising on translation are recognized in the statements of comprehensive loss for determination
of net profit or loss during the period. Foreign
operations The
assets and liabilities of foreign operations, including goodwill and fair value adjustments arising on acquisition, are translated to
the functional currency at exchange rates at the reporting date. The income and expenses of foreign operations and cash flows are translated
using average exchange rates during the period. Such differences are included in accumulated other comprehensive income. When a foreign
operation is disposed of, in part or in full, the relevant amount within accumulated other comprehensive income is transferred to profit
or loss. THE
REAL BROKERAGE INC. G. Operating segments The
Company uses judgement in determining its operating segments by taking into consideration the Chief Operating Decision Maker’s
(“CODM”) assessment of overall performance and decisions such as resource allocations and delegation of authority. The
segment information disclosed in these consolidated Financial Statements reflects historical results consistent with the identifiable
reportable segments of The Real Brokerage Inc. and financial information that the CODM reviews to evaluate segmental performance and
allocate resources among the segments. The CODM is the Company’s Chief Executive Officer. Detailed
segment information is disclosed in Note 5 H. Revenue from contracts with customers The
Company generates substantially all its revenue from commissions generated from the sale of real estate properties. Other sources of
revenue relate to ancillary services. The
Company is contractually obligated to provide services for the fulfillment of transfer of real estate between buyers and sellers. The
Company satisfies its performance obligations through closing of a transaction and provides services between the agents and buyers and
sellers as a principal. Accordingly, the Company recognizes revenues in the gross commission amount of consideration, to which it expects
to be entitled to. Please
see Note 3 Performance
obligations and revenue recognition policies Revenue
is measured based on the consideration specified in a contract with a customer. The Company recognizes revenue upon the satisfaction
of its performance obligation when it transfers control over a good or service to a customer. THE
REAL BROKERAGE INC. The
following table provides information about the nature and timing of the satisfaction of performance obligations in contracts with customers,
including significant payment terms, and related revenue recognition policies. SCHEDULE
OF NATURE AND TIMING OF THE SATISFACTION OF PERFORMANCE OBLIGATIONS IN CONTRACTS WITH CUSTOMERS
Type
of product or service Nature
of timing of satisfaction of performance obligations including significant payment terms Revenue
recognition policies
Commissions
from real estate contracts Customers
obtain control of real estate property on the closing date, which is ordinarily when consideration is received Revenue
is recognized at a point in time as the purchase agreement is closed and the sale is executed
Title
Fees (Escrow and Title Insurance) Customers
obtain control of real estate property on the closing date, which is ordinarily when consideration is received Revenue
is recognized at a point in time when the transaction is closed and paid
Mortgage
Broker Customers
obtain control of real estate property on the closing date, which is ordinarily when consideration is received Revenue
is recognized at a point in time when the loan has been funded
Wallet Transactions
based fees are recognized when the service is performed, while interest income from deposit and credit lines is recognized over time
as it accrues based on the effective interest rate Revenue
is recognized either at a point in time or over time depending on the nature of the service provided I. Cost of Sales Cost
of Sales represents real estate commissions paid to the Company’s agents, as well as to outside brokerages in Canada, and Title
Fee Expenses. J. Share-based compensation The
Company’s real estate agents receive remuneration in the form of share-based compensation, whereby those agents are entitled to
restricted share units. In addition, the Company grants its employees and members of the board of directors’ remuneration in the
form of share-based compensation, whereby employees and the board of directors render services in consideration for equity instruments. Share-based
payment arrangements The
grant-date fair value excluding the effect of non-market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awards that vests in tranches subject only to a service condition (e.g., time-based vesting), the Company recognizes compensation cost
over the requisite service period for each separately-vesting tranche as though each tranche of the award is, in substance, a separate
award. Restricted
share unit plan Under
the restricted share unit plans, eligible participants receive restricted share units (RSUs), which generally vest over a period of up
to four years. The expense in relation to RSUs earned in recognition of service performance conditions is recognized at grant-date fair
value during the applicable vesting period based on the best available estimate of the number of equity instruments expected to vest
with a corresponding increase in equity. Non-bonus RSUs granted under the agent stock purchase plan are fully vested at grant date. The
expense in relation to such RSUs is recognized at grant-date fair value with a corresponding increase in equity. Please see Note 7.D
THE
REAL BROKERAGE INC. The
Company also awards performance-based RSUs which require certain conditions, communicated within each individual award, to be met for
vesting to occur. Expense related to the issuance of performance-based RSUs is recorded over the vesting period, is initially based on
the fair value of the award on the grant date, and is subsequently remeasured at each reporting date based upon the probability that
the performance target will be met. Forfeiture
rates are based on historical experience and are adjusted in subsequent periods for differences in actual forfeitures from those estimated.
The Company’s forfeiture assumptions serve to reduce the unamortized grant date fair value of outstanding awards as well as the
associated stock-based compensation expense. As awards are actually forfeited, the number of awards outstanding is reduced, and the remaining
unamortized grant date fair value is compared to assumed forfeiture levels. True-up adjustments are made as deemed necessary. For the
years presented, the Company assumed a 2 K. Income tax The
Company accounts for income taxes under the asset and liability method pursuant to ASC 740, Income Taxes. Under this method,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based on all available positive and negative evidence. Tax
benefits related to uncertain tax positions are recognized when it is more likely than not that a tax position will be sustained during
an audit. Interest and penalties related to unrecognized tax benefits are included within the provision for income tax. L. Property and equipment Recognition
and measurement Items
of property and equipment are measured at cost less accumulated depreciation and any accumulated impairment losses. If significant parts
of an item of property and equipment have different useful lives, then they are accounted for as separate items (significant components)
of property and equipment. Any
gain or loss on disposal of an item of property and equipment is recognized in profit or loss. Depreciation Depreciation
is calculated to write off the cost of items of property and equipment less their estimated residual values using the straight-line method
over their estimated useful lives and is recognized in profit or loss. The
estimated useful lives of property and equipment for current and comparative periods are as follows: SCHEDULE
OF ESTIMATED USEFUL LIVES OF PROPERTY AND EQUIPMENT
Computer
hardware and software: 5
Furniture
and fixtures: 5 10 Depreciation
methods, useful lives and residual values are reviewed at each reporting date and adjusted, if appropriate. THE
REAL BROKERAGE INC. M. Research and Development Research
and development expense consists primarily of salaries and benefits, share based compensation, and other related expenses. The Company
expenses research and development costs as incurred and record them in Research and development expenses, except as described under Note
2N below. N. Software Development Costs Software
development costs include costs to develop software to be used solely to meet internal needs and applications used to deliver our services.
These software development costs meet the criteria for capitalization once the preliminary project stage is complete and it is probable
that the project will be completed and the software will be used to perform the function intended. Capitalized amounts are presented
under property and equipment. O. Available for sale debt securities Debt
securities that the Company doesn’t have the intent and ability to hold to maturity and aren’t held principally for the purpose
of selling them in the near term are classified as available for sale. Debt securities classified as available for sale are reported
at fair value and subject to impairment testing. Other than impairment losses, unrealized gains and losses are reported, net of the related
tax effect, in other comprehensive income. Upon sale, realized gains and losses are reported in net income. P.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Input
Level Definitions
Level
1 Inputs
are quoted market prices in active markets for identical assets or liabilities (these are observable market inputs).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Level
3 Inputs
are unobservable inputs that reflect the entity’s own assumptions in pricing the asset or liability (used when little or no
market data is available). Refer
to Note 15 for further information regarding the Companies fair value measurements. Q. Cash and Cash Equivalents and Restricted Cash In
the consolidated balance sheets, cash and bank balances comprise cash (i.e. cash on hand and demand deposits) and cash equivalents. Cash
equivalents consist primarily of money market fund and other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than for investment or other purposes. Bank
balances for which use by the Company is subject to third party contractual restrictions are included in Restricted cash in the consolidated
balance sheets. Restricted cash consists of cash held in escrow by the Company’s brokers and agents on behalf of real estate buyers.
The Company recognizes a corresponding customer deposit liability until the funds are released. Once the cash is transferred from escrow,
the Company reduces the respective customers’ deposit liability. THE
REAL BROKERAGE INC. The
following table provides a reconciliation of cash, cash equivalents and restricted cash reported within the consolidated balance sheet
that sum to the total of the same amounts shown on the statement of cash flows. SCHEDULE
OF RECONCILIATION OF CASH, CASH EQUIVALENTS AND RESTRICTED CASH
December
31, 2024 December
31, 2023
As
of
December
31, 2024 December
31, 2023
Cash and Cash Equivalents $ 23,376 $ 14,707
Restricted Cash 24,089 12,948
Total cash, cash equivalents,
and restricted cash, ending balance $ 47,465 $ 27,655 R. Goodwill Goodwill
represents the excess of the consideration paid over the estimated fair value of assets acquired and liabilities assumed in a business
combination. The Company evaluates goodwill for impairment on an annual basis in the fiscal fourth quarter or on an interim basis if
an event occurs or circumstances change that would more likely than not indicate that the fair value of the reporting unit is less than
its carrying amount. Generally, this evaluation begins with a qualitative assessment to determine if the fair value of the reporting
unit is more likely than not less than its carrying value. The test for impairment requires management to make judgments relating to
future cash flows, discount and growth rates and economic and market conditions. For
the year ended December 31, 2024 and 2023, we performed an assessment of goodwill related to our previous business acquisition which
resulted in an impairment charge for the year ended December 31, 2023 (See Note 11). S. Intangible Assets The
Company’s intangible assets are finite lived and consist primarily of customer relationships. Determining the fair value of the
intangible assets acquired requires management’s judgment, often utilizes third-party valuation specialists, and involves the use
of significant estimates and assumptions with respect to the timing and amounts of future cash flows, discount rates, replacement costs,
and asset lives, among other estimates. The
judgments made in the determination of the estimated fair value assigned to the intangible assets acquired and the estimated useful life
of each asset could significantly impact our consolidated financial statements in periods after the acquisition, such as through depreciation
and amortization expense. The
Company evaluates its intangible assets for recoverability and potential impairment, or as events or changes in circumstances indicate
the carrying value may be impaired. The
Company’s intangible assets are finite lived and consist primarily of customer relationships which is amortized on a straight-line
basis over its useful life of 5 T. Impairment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 U. Leases At
the inception of a contract, the Company assesses whether the contract is, or contains, a lease. A contract is, or contains, a lease
if the contract conveys the right to control the use of an identified asset for a period of time in exchange for consideration. THE
REAL BROKERAGE INC.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over the lease term. In addition, the right-of-use asset is periodically reduced by impairment
losses, if any, and adjusted for certain remeasurements (i.e. changes in lease term) of the lease liability. The
lease liability is initially measured at the present value of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applies the short-term lease recognition exemption to leases that have a lease term of 12 months or less from the commencement
date. Lease payments on short-term leases are recognized as expenses on a straight-line basis over the lease term. As
of December 31, 2023 and December 31, 2024, the Company has no outstanding long term operating or finance lease arrangements for which
a right of use asset or lease liability were recognized. V. Business combinations The
Company allocates the purchase price of an acquired company, including when applicable, the fair value of contingent consideration between
tangible and intangible assets acquired and liabilities assumed from the acquired businesses based on estimated fair values, with any
residual of the purchase price recorded as goodwill. Estimating
fair values requires significant judgments, estimates and assumptions including but not limited to: discount rates, future cash flows
and the economic lives of acquired intangible assets. These estimates are based on historical experience and information obtained from
the management of the acquired companies, and are inherently uncertain. W. Revenue Share The
Company has a revenue sharing plan where its agents can receive additional commission income from real estate transactions consummated
by agents they have attracted to the Company. The amount paid to agents under the revenue sharing plan is based on (1) the number of
qualifying agents attracted to the Company and (2) the amount earned by the Company from real estate transactions consummated by such
agents. Brokers are eligible for earning 1% of the revenue share that is generated by transactions closed in their states. Revenue share
expenses are included as part of Marketing Expenses in the Consolidated Statements of Comprehensive Loss. X. Warrants Accounting Warrants
are a financial instrument that allow the holder to purchase stock of the issuer at a specified price during the warrant term. Liability
Classified The
Company classifies a warrant to purchase shares of its common stock as a liability on its consolidated balance sheets when either: a)
the warrant is a freestanding financial instrument which is either mandatorily redeemable, may require the repurchase of the Company’s
shares, or the Company has an obligation to issue a variable number of shares which monetary value is based solely or predominately on
any one of the following: i)
a fixed monetary amount known at inception. ii)
variations in something other than fair value of the shares. iii)
variations inversely related to changes in fair value of the shares. b)
the warrant is a freestanding financial instrument that isn’t indexed to the companies own stock or doesn’t meet the criteria
for equity classification per the guidance within ASC 815-40. THE
REAL BROKERAGE INC. Each
liability classified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 Y. Treasury Share Company
shares held by the Company are recognized at cost of purchase and presented as a deduction from equity. Any gain or loss arising from
a purchase, sale, issue or cancellation of treasury shares is recognized directly in equity. Z. Advertising Costs Advertising
costs are expensed as incurred. Advertising costs are included in marketing expense in the accompanying consolidated statements of comprehensive
loss. Advertising
costs for the years ended December 31, 2024, and 2023 were $ 3,500 2,087 AA. Litigation The
Company is subject to various legal proceedings and claims that arise in the ordinary course of business, some of which involve claims
for damages that are substantial in amount. The Company is also from time to time subject to legal proceedings outside the ordinary course.
Some of these matters may be covered by insurance, which contain deductibles, exclusions, claim limits and aggregate policy limits. While
the ultimate liability for these legal proceedings cannot be determined, the Company uses judgment in the evaluation of claims and the
need for accrual for loss contingencies quarterly. The Company records an accrual for litigation related losses where the likelihood
of loss is both probable and estimable. The Company accrues legal fees for litigation as the legal services are provided. BB. Accounting policy developments Recently
Adopted Accounting Pronouncement The
Financial Accounting Standard Board (“FASB”) issued Accounting Standard Update (“ASU’) 2023-07, “ Segment
Reporting (Topic 280): Improvements to Reportable Segment Disclosures” New
Accounting Pronouncements In
December 2023, the FASB issued ASU 2023-09, Income Taxes (Topic 740): Improvements to Income Tax Disclosures (“ASU 2023-09”),
to require disaggregated information about a reporting entity’s effective tax rate reconciliation, as well as information on income
taxes paid. The new requirements should be applied on a prospective basis with an option to apply them retrospectively. ASU 2023-09 will
be effective for annual periods beginning after December 15, 2024, with early adoption permitted. The Company is evaluating the impact
this ASU will have on its consolidated financial statements and related disclosures. THE
REAL BROKERAGE INC. In
November 2024, the FASB issued ASU 2024-03, Disaggregation of Income Statement Expenses (DISE) requiring additional disclosure of the
nature of expenses included in the income statement. The new standard requires disclosures about specific types of expenses included
in the expense captions presented on the face of the income statement as well as disclosures about selling expenses. DISE will be effective
for annual reporting periods beginning after December 15, 2026 with early adoption permitted. The Company is evaluating the impact this
ASU will have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3. REVENUE In
the following table, revenue (in thousands) from contracts with customers is disaggregated by major service lines. SCHEDULE OF REVENUE STREAMS AND DISAGGREGATION OF REVENUE FROM CONTRACTS WITH CUSTOMERS
December
31, 2024 December
31, 2023
For
the Year Ended
December
31, 2024 December
31, 2023
Main revenue streams
Commissions 1,255,799 684,873
Title 4,788 2,990
Mortgage Broker Income 4,010 1,295
Wallet 42 -
Total
Revenue 1,264,639 689,1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2:00:34Z</dcterms:created>
  <dcterms:modified xmlns:dcterms="http://purl.org/dc/terms/" xmlns:xsi="http://www.w3.org/2001/XMLSchema-instance" xsi:type="dcterms:W3CDTF">2025-03-06T12:00:34Z</dcterms:modified>
</cp:coreProperties>
</file>